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venue Recognition" sheetId="9" r:id="rId9"/>
    <s:sheet name="Stock-Based Compensation" sheetId="10" r:id="rId10"/>
    <s:sheet name="Common Stock Repurchase" sheetId="11" r:id="rId11"/>
    <s:sheet name="Accumulated Other Comprehensive" sheetId="12" r:id="rId12"/>
    <s:sheet name="Earnings Per Share" sheetId="13" r:id="rId13"/>
    <s:sheet name="Special Charges" sheetId="14" r:id="rId14"/>
    <s:sheet name="Segment Information" sheetId="15" r:id="rId15"/>
    <s:sheet name="Fair Value" sheetId="16" r:id="rId16"/>
    <s:sheet name="Derivatives" sheetId="17" r:id="rId17"/>
    <s:sheet name="Goodwill and Intangible Assets" sheetId="18" r:id="rId18"/>
    <s:sheet name="Pension Plans" sheetId="19" r:id="rId19"/>
    <s:sheet name="Debt" sheetId="20" r:id="rId20"/>
    <s:sheet name="Inventories Inventories" sheetId="21" r:id="rId21"/>
    <s:sheet name="Acquisitions" sheetId="22" r:id="rId22"/>
    <s:sheet name="Income Taxes" sheetId="23" r:id="rId23"/>
    <s:sheet name="New Accounting Pronouncements" sheetId="24" r:id="rId24"/>
    <s:sheet name="Subsequent Event" sheetId="25" r:id="rId25"/>
    <s:sheet name="Basis of Presentation (Policies" sheetId="26" r:id="rId26"/>
    <s:sheet name="Revenue Recognition (Policies)" sheetId="27" r:id="rId27"/>
    <s:sheet name="Stock-Based Compensation (Polic" sheetId="28" r:id="rId28"/>
    <s:sheet name="Earnings Per Share (Policies)" sheetId="29" r:id="rId29"/>
    <s:sheet name="Fair Value (Policies)" sheetId="30" r:id="rId30"/>
    <s:sheet name="Derivatives (Policies)" sheetId="31" r:id="rId31"/>
    <s:sheet name="Goodwill and Intangible Assets " sheetId="32" r:id="rId32"/>
    <s:sheet name="Inventories Inventories (Polici" sheetId="33" r:id="rId33"/>
    <s:sheet name="Income Taxes (Policies)" sheetId="34" r:id="rId34"/>
    <s:sheet name="New Accounting Pronouncements (" sheetId="35" r:id="rId35"/>
    <s:sheet name="Basis of Presentation Reclassif" sheetId="36" r:id="rId36"/>
    <s:sheet name="Stock-Based Compensation (Table" sheetId="37" r:id="rId37"/>
    <s:sheet name="Accumulated Other Comprehensi38" sheetId="38" r:id="rId38"/>
    <s:sheet name="Earnings Per Share (Tables)" sheetId="39" r:id="rId39"/>
    <s:sheet name="Special Charges (Tables)" sheetId="40" r:id="rId40"/>
    <s:sheet name="Segment Information (Tables)" sheetId="41" r:id="rId41"/>
    <s:sheet name="Fair Value (Tables)" sheetId="42" r:id="rId42"/>
    <s:sheet name="Derivatives (Tables)" sheetId="43" r:id="rId43"/>
    <s:sheet name="Goodwill and Intangible Asset44" sheetId="44" r:id="rId44"/>
    <s:sheet name="Pension Plans (Tables)" sheetId="45" r:id="rId45"/>
    <s:sheet name="Debt Schedule Of Debt Instrumen" sheetId="46" r:id="rId46"/>
    <s:sheet name="Inventories Inventories (Tables" sheetId="47" r:id="rId47"/>
    <s:sheet name="Basis of Presentation Basis of " sheetId="48" r:id="rId48"/>
    <s:sheet name="Revenue Recognition (Details)" sheetId="49" r:id="rId49"/>
    <s:sheet name="Stock-Based Compensation (Detai" sheetId="50" r:id="rId50"/>
    <s:sheet name="Common Stock Repurchase (Detail" sheetId="51" r:id="rId51"/>
    <s:sheet name="Accumulated Other Comprehensi52" sheetId="52" r:id="rId52"/>
    <s:sheet name="Earnings Per Share (Details)" sheetId="53" r:id="rId53"/>
    <s:sheet name="Special Charges (Details)" sheetId="54" r:id="rId54"/>
    <s:sheet name="Segment Information (Details)" sheetId="55" r:id="rId55"/>
    <s:sheet name="Segment Information (Details 1)" sheetId="56" r:id="rId56"/>
    <s:sheet name="Segment Information (Details) (" sheetId="57" r:id="rId57"/>
    <s:sheet name="Fair Value (Details)" sheetId="58" r:id="rId58"/>
    <s:sheet name="Fair Value (Details 1)" sheetId="59" r:id="rId59"/>
    <s:sheet name="Fair Value (Details 2)" sheetId="60" r:id="rId60"/>
    <s:sheet name="Fair Value (Details Textual)" sheetId="61" r:id="rId61"/>
    <s:sheet name="Derivatives (Details)" sheetId="62" r:id="rId62"/>
    <s:sheet name="Derivatives (Details) (Textual)" sheetId="63" r:id="rId63"/>
    <s:sheet name="Derivatives Derivatives Master " sheetId="64" r:id="rId64"/>
    <s:sheet name="Goodwill and Intangible Asset65" sheetId="65" r:id="rId65"/>
    <s:sheet name="Pension Plans (Details)" sheetId="66" r:id="rId66"/>
    <s:sheet name="Debt (Details)" sheetId="67" r:id="rId67"/>
    <s:sheet name="Inventories Inventories (Detail" sheetId="68" r:id="rId68"/>
    <s:sheet name="Acquisitions (Details)" sheetId="69" r:id="rId69"/>
    <s:sheet name="Income Taxes (Details)"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723">
  <si>
    <t>Document and Entity Information</t>
  </si>
  <si>
    <t>9 Months Ended</t>
  </si>
  <si>
    <t>Jul. 30, 2016shares</t>
  </si>
  <si>
    <t>Document and Entity Information [Abstract]</t>
  </si>
  <si>
    <t>Entity Registrant Name</t>
  </si>
  <si>
    <t>ANALOG DEVICES INC</t>
  </si>
  <si>
    <t>Entity Central Index Key</t>
  </si>
  <si>
    <t>Current Fiscal Year End Date</t>
  </si>
  <si>
    <t>--10-29</t>
  </si>
  <si>
    <t>Entity Filer Category</t>
  </si>
  <si>
    <t>Large Accelerated Filer</t>
  </si>
  <si>
    <t>Document Type</t>
  </si>
  <si>
    <t>10-Q</t>
  </si>
  <si>
    <t>Document Period End Date</t>
  </si>
  <si>
    <t>Jul. 30,
		2016</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Jul. 30, 2016</t>
  </si>
  <si>
    <t>Aug. 01, 2015</t>
  </si>
  <si>
    <t>Income Statement [Abstract]</t>
  </si>
  <si>
    <t>Revenue</t>
  </si>
  <si>
    <t>Cost of sales (1)</t>
  </si>
  <si>
    <t>[1]</t>
  </si>
  <si>
    <t>Gross margin</t>
  </si>
  <si>
    <t>Operating expenses:</t>
  </si>
  <si>
    <t>Research and development (1)</t>
  </si>
  <si>
    <t>Selling, marketing, general and administrative (1)</t>
  </si>
  <si>
    <t>Amortization of intangibles</t>
  </si>
  <si>
    <t>Special charges</t>
  </si>
  <si>
    <t>Total operating expenses</t>
  </si>
  <si>
    <t>Operating income</t>
  </si>
  <si>
    <t>Nonoperating (income) expense:</t>
  </si>
  <si>
    <t>Interest expense</t>
  </si>
  <si>
    <t>Interest income</t>
  </si>
  <si>
    <t>Other, net</t>
  </si>
  <si>
    <t>Total nonoperating (income) expense</t>
  </si>
  <si>
    <t>Income before income taxes</t>
  </si>
  <si>
    <t>Provision for income taxes</t>
  </si>
  <si>
    <t>Net income</t>
  </si>
  <si>
    <t>Shares used to compute earnings per share – basic</t>
  </si>
  <si>
    <t>Shares used to compute earnings per share – diluted</t>
  </si>
  <si>
    <t>Basic earnings per share</t>
  </si>
  <si>
    <t>Diluted earnings per share</t>
  </si>
  <si>
    <t>Dividends declared and paid per share</t>
  </si>
  <si>
    <t>Cost of sales</t>
  </si>
  <si>
    <t>Share-based Compensation Arrangement by Share-based Payment Award, Compensation Cost [Line Items]</t>
  </si>
  <si>
    <t>Stock-based compensation expense</t>
  </si>
  <si>
    <t>Research and development</t>
  </si>
  <si>
    <t>Selling, marketing, general and administrative</t>
  </si>
  <si>
    <t>Includes stock-based compensation expense as follows:</t>
  </si>
  <si>
    <t>Condensed Consolidated Statements of Comprehensive Income - USD ($) $ in Thousands</t>
  </si>
  <si>
    <t>Statements of Other Comprehensive Income [Abstract]</t>
  </si>
  <si>
    <t>Foreign currency translation adjustments</t>
  </si>
  <si>
    <t>Change in fair value of available-for-sale securities classified as short-term investments (net of taxes)</t>
  </si>
  <si>
    <t>Change in fair value of derivative instruments designated as cash flow hedges (net of taxes)</t>
  </si>
  <si>
    <t>Changes in pension plans including prior service cost, transition obligation, net actuarial loss and foreign currency translation adjustments, (net of taxes)</t>
  </si>
  <si>
    <t>Other comprehensive (loss) income</t>
  </si>
  <si>
    <t>Comprehensive income</t>
  </si>
  <si>
    <t>Condensed Consolidated Statements of Comprehensive Income (Parenthetical) - USD ($) $ in Thousands</t>
  </si>
  <si>
    <t>Statement of Comprehensive Income [Abstract]</t>
  </si>
  <si>
    <t>Tax effect of change in unrealized holding gains (losses) on securities classified as short-term investments</t>
  </si>
  <si>
    <t>Tax effect of change in unrealized gains (losses) on derivative instruments designated as cash flow hedges</t>
  </si>
  <si>
    <t>Tax effect of changes in pension plans including prior service cost, transition obligation, net actuarial loss and foreign currency translation adjustments</t>
  </si>
  <si>
    <t>Condensed Consolidated Balance Sheets (Unaudited) - USD ($) $ in Thousands</t>
  </si>
  <si>
    <t>Oct. 31, 2015</t>
  </si>
  <si>
    <t>Assets</t>
  </si>
  <si>
    <t>Cash and cash equivalents</t>
  </si>
  <si>
    <t>Short-term investments</t>
  </si>
  <si>
    <t>Accounts receivable, net</t>
  </si>
  <si>
    <t>Inventory, Net</t>
  </si>
  <si>
    <t>Inventory:</t>
  </si>
  <si>
    <t>Deferred tax asset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Deferred compensation plan investments</t>
  </si>
  <si>
    <t>Other investments</t>
  </si>
  <si>
    <t>Goodwill</t>
  </si>
  <si>
    <t>Intangible assets, net</t>
  </si>
  <si>
    <t>Other assets</t>
  </si>
  <si>
    <t>Total other assets</t>
  </si>
  <si>
    <t>Total assets</t>
  </si>
  <si>
    <t>Liabilities and Shareholders' Equity</t>
  </si>
  <si>
    <t>Accounts payable</t>
  </si>
  <si>
    <t>Deferred income on shipments to distributors, net</t>
  </si>
  <si>
    <t>Income taxes payable</t>
  </si>
  <si>
    <t>Debt, current</t>
  </si>
  <si>
    <t>Accrued liabilities</t>
  </si>
  <si>
    <t>Total current liabilities</t>
  </si>
  <si>
    <t>Long-term debt</t>
  </si>
  <si>
    <t>Deferred income taxes</t>
  </si>
  <si>
    <t>Deferred compensation plan liability</t>
  </si>
  <si>
    <t>Other non-current liabilities</t>
  </si>
  <si>
    <t>Total non-current liabilities</t>
  </si>
  <si>
    <t>Commitments and contingencies</t>
  </si>
  <si>
    <t xml:space="preserve"> </t>
  </si>
  <si>
    <t>Shareholders' Equity</t>
  </si>
  <si>
    <t>Preferred stock, $1.00 par value</t>
  </si>
  <si>
    <t>Common stock, $0.16 2/3 par value</t>
  </si>
  <si>
    <t>Capital in excess of par value</t>
  </si>
  <si>
    <t>Retained earnings</t>
  </si>
  <si>
    <t>Accumulated other comprehensive loss</t>
  </si>
  <si>
    <t>Total shareholders’ equity</t>
  </si>
  <si>
    <t>Includes $2,554 and $2,923 related to stock-based compensation at July 30, 2016 and October 31, 2015, respectively.</t>
  </si>
  <si>
    <t>Condensed Consolidated Balance Sheets (Unaudited) (Parenthetical) - USD ($) $ in Thousands</t>
  </si>
  <si>
    <t>Statement of Financial Position [Abstract]</t>
  </si>
  <si>
    <t>Amount related to stock-based compensation</t>
  </si>
  <si>
    <t>Preferred stock, par value</t>
  </si>
  <si>
    <t>Preferred stock, shares authorized</t>
  </si>
  <si>
    <t>Preferred stock, shares outstanding</t>
  </si>
  <si>
    <t>Common stock, par value</t>
  </si>
  <si>
    <t>Common stock, shares authorized</t>
  </si>
  <si>
    <t>Common stock, shares outstanding</t>
  </si>
  <si>
    <t>Common stock Shares issued</t>
  </si>
  <si>
    <t>Condensed Consolidated Statements of Cash Flows (Unaudited) - USD ($) $ in Thousands</t>
  </si>
  <si>
    <t>Cash flows from operating activities:</t>
  </si>
  <si>
    <t>Adjustments to reconcile net income to net cash provided by operations:</t>
  </si>
  <si>
    <t>Depreciation</t>
  </si>
  <si>
    <t>Gains (Losses) on Extinguishment of Debt</t>
  </si>
  <si>
    <t>Excess tax benefit-stock options</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Payments for acquisitions, net of cash acquired</t>
  </si>
  <si>
    <t>Increase in other assets</t>
  </si>
  <si>
    <t>Net cash used for investing activities</t>
  </si>
  <si>
    <t>Cash flows from financing activities:</t>
  </si>
  <si>
    <t>Proceeds from (Repayments of) Debt</t>
  </si>
  <si>
    <t>Payments for Derivative Instrument, Financing Activities</t>
  </si>
  <si>
    <t>Proceeds from debt</t>
  </si>
  <si>
    <t>Payments of Financing Costs</t>
  </si>
  <si>
    <t>Dividend payments to shareholders</t>
  </si>
  <si>
    <t>Repurchase of common stock</t>
  </si>
  <si>
    <t>Proceeds from employee stock plans</t>
  </si>
  <si>
    <t>Contingent consideration payment</t>
  </si>
  <si>
    <t>Changes in other financing activiti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31, 2015 (fiscal 2015) and related notes. The results of operations for the interim periods shown in this report are not necessarily indicative of the results that may be expected for the fiscal year ending October 29, 2016 (fiscal 2016) or any future period. Certain amounts reported in previous periods have been reclassified to conform to the fiscal 2016 presentation. As further discussed in Note 17, New Accounting Pronouncements , the Company adopted the Financial Accounting Standards Board (FASB) Accounting Standards Update (ASU) 2015-03, Simplifying the Presentation of Debt Issuance Costs (ASU 2015-03) , in the first quarter of fiscal 2016. As shown in the table below, pursuant to the guidance in ASU 2015-03 the Company has reclassified unamortized debt issuance costs associated with its senior notes in the Condensed Consolidated Balance Sheet as of October 31, 2015 as follows (in thousands): October 31, 2015 as presented Reclassifications October 31, 2015 Other assets $ 43,962 $ (3,401 ) $ 40,561 Total other assets $ 2,338,520 $ (3,401 ) $ 2,335,119 Total assets $ 7,062,178 $ (3,401 ) $ 7,058,777 Current debt $ 374,839 $ (245 ) $ 374,594 Current liabilities $ 1,113,830 $ (245 ) $ 1,113,585 Long-term debt $ 498,497 $ (3,156 ) $ 495,341 Total non-current liabilities $ 875,389 $ (3,156 ) $ 872,233 Total liabilities and shareholders equity $ 7,062,178 $ (3,401 ) $ 7,058,777 The Company has a 52-53 week fiscal year that ends on the Saturday closest to the last day in October. Fiscal 2016 and fiscal 2015 are 52 -week fiscal years. Proposed acquisition of Linear Technology Corporation On July 26, 2016, the Company entered into a definitive agreement (the “Merger Agreement”) to acquire Linear Technology Corporation (“Linear”), an independent manufacturer of high performance linear integrated circuits. See Note 15, Acquisitions, for additional information.</t>
  </si>
  <si>
    <t>Revenue Recognition</t>
  </si>
  <si>
    <t>Revenue Recognition [Abstract]</t>
  </si>
  <si>
    <t>Revenue Recognition 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July 30, 2016 and October 31, 2015 , the Company had gross deferred revenue of $413.7 million and $379.9 million , respectively, and gross deferred cost of sales of $86.3 million and $79.8 million , respectively. The Company generally offers a twelve -month warranty for its products. The Company’s warranty policy provides for replacement of defective products. Specific accruals are recorded for known product warranty issues. Product warranty expenses during each of the three- and nine-month period s ended July 30, 2016 and August 1, 2015 were not material .</t>
  </si>
  <si>
    <t>Stock-Based Compensation</t>
  </si>
  <si>
    <t>Disclosure of Compensation Related Costs, Share-based Payments [Abstract]</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 Modification of Awards — The Company has from time to time modified the vesting terms of its equity awards to employees and directors. The modifications made to the Company’s equity awards in the first nine months of fiscal 2016 or fiscal 2015 did not result in significant incremental compensation costs, either individually or in the aggregate. Grant-Date Fair Value —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during the three- and nine-month period s ended July 30, 2016 and August 1, 2015 are as follows: Three Months Ended Nine Months Ended Stock Options July 30, 2016 August 1, 2015 July 30, 2016 August 1, 2015 Options granted (in thousands) 23 23 1,738 1,931 Weighted-average exercise price $56.20 $63.39 $54.92 $57.18 Weighted-average grant-date fair value $10.86 $11.52 $12.77 $10.35 Assumptions: Weighted-average expected volatility 29.1% 25.0 % 34.2 % 25.8 % Weighted-average expected term (in years) 5.1 5.3 5.1 5.3 Weighted-average risk-free interest rate 1.2 % 1.6 % 1.4 % 1.6 % Weighted-average expected dividend yield 3.0 % 2.5 % 3.1 % 2.8 % The Company utilizes the Monte Carlo simulation valuation model to valu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Information pertaining to the market-based restricted stock units and the related estimated assumptions used to calculate the fair value of the market-based restricted stock units granted during the nine-month period s ended July 30, 2016 and August 1, 2015 using the Monte Carlo simulation model are as follows: Nine Months Ended Nine Months Ended Market-based Restricted Stock Units July 30, 2016 August 1, 2015 Units granted (in thousands) 102 75 Grant-date fair value $58.95 $55.67 Assumptions: Historical stock price volatility 25.1 % 20.0 % Risk-free interest rate 1.1 % 1.1 % Expected dividend yield 3.0 % 2.8 % The Company did not grant market-based restricted stock units during the three-month periods ended July 30, 2016 or August 1, 2015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July 30, 2016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 During the three- and nine-month period s ended July 30, 2016 and August 1, 2015 , the Company had a sufficient APIC pool to cover any tax deficiencies recorded and as a result, these deficiencies did not affect its results of operations. Stock-Based Compensation Activity A summary of the activity under the Company’s stock option plans as of July 30, 2016 and changes during the three- and nine-month period s then ended is presented below: Activity during the Three Months Ended July 30, 2016 Options Outstanding (in thousands) Weighted- Average Exercise Price Per Share Weighted- Average Remaining Contractual Term in Years Aggregate Options outstanding at April 30, 2016 12,972 $43.49 Options granted 23 $56.20 Options exercised (496 ) $33.56 Options forfeited (52 ) $50.88 Options expired — $54.29 Options outstanding at July 30, 2016 12,447 $43.87 6.1 $248,416 Options exercisable at July 30, 2016 7,176 $37.49 4.6 $189,050 Options vested or expected to vest at July 30, 2016 (1) 12,000 $43.50 6.0 $244,009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July 30, 2016 Options Outstanding (in thousands) Weighted- Average Exercise Price Per Share Options outstanding at October 31, 2015 12,181 $41.60 Options granted 1,738 $54.92 Options exercised (1,137 ) $34.72 Options forfeited (326 ) $49.89 Options expired (9 ) $42.74 Options outstanding at July 30, 2016 12,447 $43.87 During the three and nine months ended July 30, 2016 , the total intrinsic value of options exercised (i.e., the difference between the market price at exercise and the price paid by the employee to exercise the options) was $13.0 million and $26.9 million , respectively, and the total amount of proceeds received by the Company from the exercise of these options was $16.6 million and $39.3 million , respectively. During the three and nine months ended August 1, 2015 , the total intrinsic value of options exercised (i.e., the difference between the market price at exercise and the price paid by the employee to exercise the options) was $19.9 million and $92.9 million , respectively, and the total amount of proceeds received by the Company from the exercise of these options was $20.0 million and $114.9 million , respectively. A summary of the Company’s restricted stock unit award activity as of July 30, 2016 and changes during the three- and nine-month period s then ended is presented below: Activity during the Three Months Ended July 30, 2016 Restricted Stock Units Outstanding (in thousands) Weighted- Average Grant- Date Fair Value Per Share Restricted stock units outstanding at April 30, 2016 2,753 $49.89 Units granted 20 $51.53 Restrictions lapsed (34 ) $43.49 Forfeited (21 ) $49.83 Restricted stock units outstanding at July 30, 2016 2,718 $49.98 Activity during the Nine Months Ended July 30, 2016 Restricted Stock Units Outstanding (in thousands) Weighted- Average Grant- Date Fair Value Per Share Restricted stock units outstanding at October 31, 2015 2,698 $47.59 Units granted 997 $51.41 Restrictions lapsed (848 ) $44.12 Forfeited (129 ) $49.26 Restricted stock units outstanding at July 30, 2016 2,718 $49.98 As of July 30, 2016 , there was $125.8 million of total unrecognized compensation cost related to unvested stock-based awards comprised of stock options and restricted stock units. That cost is expected to be recognized over a weighted-average period of 1.4 years . The total grant-date fair value of shares that vested during the three- and nine-month period s ended July 30, 2016 was approximately $1.7 million and $59.0 million , respectively. The total grant-date fair value of shares that vested during the three- and nine-month period s ended August 1, 2015 was approximately $1.9 million and $60.7 million , respectively.</t>
  </si>
  <si>
    <t>Common Stock Repurchase</t>
  </si>
  <si>
    <t>Common Stock Repurchase [Abstract]</t>
  </si>
  <si>
    <t>Common Stock Repurchase The Company’s common stock repurchase program has been in place since August 2004 . In the aggregate, the Board of Directors has authorized the Company to repurchase $6.2 billion of the Company’s common stock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July 30, 2016 , the Company had repurchased a total of approximately 147.0 million shares of its common stock for approximately $5.4 billion under this program. As of July 30, 2016 , an additional $792.5 million remains available for repurchase of shares under the current authorized program. The repurchased shares are held as authorized but unissued shares of common stock. The Company also, from time to time, repurchases shares in settlement of employee minimum tax withholding obligations due upon the vesting of restricted stock unit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As a result of the Company's planned acquisition of Linear Technology Corporation (see Note 15, Acquisitions ), the Company temporarily suspended the common stock repurchase plan in the third quarter of 2016.</t>
  </si>
  <si>
    <t>Accumulated Other Comprehensive Income (Loss)</t>
  </si>
  <si>
    <t>Accumulated Other Comprehensive Income</t>
  </si>
  <si>
    <t>Accumulated Other Comprehensive Income (Loss) The following table provides the changes in accumulated other comprehensive income (loss) (OCI) by component and the related tax effects during the first nine months of fiscal 2016 . Foreign currency translation adjustment Unrealized holding gains on available for sale securities classified as short-term investments Unrealized holding (losses) on available for sale securities classified as short-term investments Unrealized holding gains (losses) on derivatives Pension plans Total October 31, 2015 $ (18,057 ) $ 216 $ (544 ) $ (17,692 ) $ (14,774 ) $ (50,851 ) Other comprehensive income (loss) before reclassifications (2,923 ) 139 133 (109 ) 869 (1,891 ) Amounts reclassified out of other comprehensive income (loss) — — — 3,631 523 4,154 Tax effects — (24 ) (25 ) (767 ) (152 ) (968 ) Other comprehensive income (loss) (2,923 ) 115 108 2,755 1,240 1,295 July 30, 2016 $ (20,980 ) $ 331 $ (436 ) $ (14,937 ) $ (13,534 ) $ (49,556 ) The amounts reclassified out of accumulated other comprehensive income (loss) with presentation location during each period were as follows: Three Months Ended Nine Months Ended Comprehensive Income Component July 30, 2016 August 1, 2015 July 30, 2016 August 1, 2015 Location Unrealized holding losses (gains) on derivatives Currency forwards $ 46 $ 2,384 $ 1,672 $ 7,726 Cost of sales 93 1,350 783 4,586 Research and development (577 ) 2,153 (231 ) 7,446 Selling, marketing, general and administrative — — — (1,466 ) (a) Treasury rate lock (274 ) (274 ) (822 ) (822 ) Interest expense Swap rate lock 836 — 2,229 — Interest expense 124 5,613 3,631 17,470 Total before tax (141 ) (444 ) (807 ) (1,842 ) Tax $ (17 ) $ 5,169 $ 2,824 $ 15,628 Net of tax Amortization of pension components Transition obligation $ 4 $ 5 $ 12 $ 15 (b) Prior service credit — (61 ) — (185 ) (b) Actuarial losses 168 1,899 511 5,761 (b) 172 1,843 523 5,591 Total before tax (50 ) (275 ) (152 ) (838 ) Tax $ 122 $ 1,568 $ 371 $ 4,753 Net of tax Total amounts reclassified out of accumulated other comprehensive income (loss), net of tax $ 105 $ 6,737 $ 3,195 $ 20,381 ______________ a) The gain related to a fixed asset purchase was reclassified out of accumulated other comprehensive income (loss) to fixed assets which will depreciate into earnings over its expected useful life. b) The amortization of pension components is included in the computation of net periodic pension cost. For further information see Note 13, Retirement Plans , contained in Item 8 of the Annual Report on Form 10-K for the fiscal year ended October 31, 2015 . The Company estimates $0.2 million of forward foreign currency derivative instruments included in OCI will be reclassified into earnings within the next twelve months. There was no ineffectiveness related to designated forward foreign currency derivative instruments in the three- and nine-month period s ended July 30, 2016 and August 1, 2015 . Gross unrealized gains and losses on available-for-sale securities classified as short-term investments at July 30, 2016 and October 31, 2015 are as follows: July 30, 2016 October 31, 2015 Unrealized gains on securities classified as short-term investments $ 372 $ 233 Unrealized losses on securities classified as short-term investments (451 ) (584 ) Net unrealized losses on securities classified as short-term investments $ (79 ) $ (351 ) As of July 30, 2016 , the Company held 92 investment securities, 32 of which were in an unrealized loss position with gross unrealized losses of $0.5 million and an aggregate fair value of $1.2 billion . As of October 31, 2015 , the Company held 76 investment securities, 23 of which were in an unrealized loss position with gross unrealized losses of $0.6 million and an aggregate fair value of $823.4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July 30, 2016 and October 31, 2015 .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Earnings Per Share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periods, related to the Company’s outstanding stock options could be dilutive in the future. The following table sets forth the computation of basic and diluted earnings per share: Three Months Ended Nine Months Ended July 30, 2016 August 1, 2015 July 30, 2016 August 1, 2015 Net Income $ 230,430 $ 216,478 $ 565,507 $ 600,573 Basic shares: Weighted-average shares outstanding 307,135 313,877 309,030 312,604 Earnings per share basic: $ 0.75 $ 0.69 $ 1.83 $ 1.92 Diluted shares: Weighted-average shares outstanding 307,135 313,877 309,030 312,604 Assumed exercise of common stock equivalents 3,423 4,310 3,504 4,369 Weighted-average common and common equivalent shares 310,558 318,187 312,534 316,973 Earnings per share diluted: $ 0.74 $ 0.68 $ 1.81 $ 1.89 Anti-dilutive shares related to: Outstanding stock options 3,498 1,772 3,409 1,952</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ongoing actions in fiscal 2016 and a roll-forward from October 31, 2015 to July 30, 2016 of the employee separation and exit cost accruals established related to these actions. Reduction of Operating Costs Action Statements of Income Fiscal 2016 Workforce reductions $ 13,684 Total Special Charges $ 13,684 Accrued Restructuring Reduction of Operating Costs Action Balance at October 31, 2015 $ 5,877 Severance payments (1,984 ) Effect of foreign currency on accrual 1 Balance at January 30, 2016 $ 3,894 Second quarter 2016 special charge 13,684 Severance payments (2,177 ) Effect of foreign currency on accrual 8 Balance at April 30, 2016 $ 15,409 Severance payments (1,541 ) Effect of foreign currency on accrual (6 ) Balance at July 30, 2016 $ 13,862 Reduction of Operating Costs Action During the fiscal year ended November 1, 2014 (fiscal 2014), the Company recorded special charges of approximately $37.3 million . These special charges included $37.9 million for severance and fringe benefit costs in accordance with the Company's ongoing benefit plan or statutory requirements at foreign locations for 341 manufacturing, engineering and selling, marketing, general and administrative (SMG&amp;A) employees; $0.5 million for lease obligation costs for facilities that the Company ceased using during the fourth quarter of fiscal 2014; and $0.4 million for the impairment of assets that have no future use located at closed facilities. The Company reversed approximately $1.4 million of its severance accrual related to charges taken in the fiscal year ended November 2, 2013 (fiscal 2013) primarily due to severance costs being lower than the Company's estimates. The Company terminated the employment of all employees associated with this action. During the second quarter of fiscal 2016, the Company recorded special charges of approximately $ 13.7 million for severance and fringe benefit costs in accordance with the Company's ongoing benefit plan for 123 manufacturing, engineering and SMG&amp;A employees. As of July 30, 2016 , the Company still employed 90 of the 123 employees included in these cost reduction actions. These employees must continue to be employed by the Company until their employment is involuntarily terminated in order to receive the severance benefit.</t>
  </si>
  <si>
    <t>Segment Information</t>
  </si>
  <si>
    <t>Segment Reporting [Abstract]</t>
  </si>
  <si>
    <t>Segment Information In the first quarter of fiscal 2016, the Company implemented an organizational change designed to accelerate the Company's capability as a solutions provider to the rapidly evolving market for applications referred to as the Internet of Things. As a result of this organizational change, the Company re-evaluated its reporting structure and concluded that the Company continues to operate in one reportable segment based on the aggregation of seven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the Company's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uly 30, 2016 August 1, 2015 Revenue % of Revenue* Y/Y% Revenue % of Revenue Industrial $ 374,735 43 % (3 )% $ 384,473 45 % Automotive 134,617 15 % 3 % 130,228 15 % Consumer 186,101 21 % (10 )% 206,656 24 % Communications 174,138 20 % 23 % 142,008 16 % Total revenue $ 869,591 100 % 1 % $ 863,365 100 % ____________ * The sum of the individual percentages does not equal the total due to rounding. Nine Months Ended July 30, 2016 August 1, 2015 Revenue % of Revenue Y/Y% Revenue % of Revenue Industrial $ 1,107,853 46 % (2 )% $ 1,128,116 46 % Automotive 399,129 17 % 1 % 393,696 16 % Consumer 393,518 16 % (5 )% 412,102 17 % Communications 517,286 21 % (1 )% 522,456 21 % Total revenue $ 2,417,786 100 % (2 )% $ 2,456,370 100 % Revenue Trends by Geographic Region Revenue by geographic region, based on the primary location of the Company's customers’ design activity for its products, for the three- and nine-month period s ended July 30, 2016 and August 1, 2015 were as follows: Three Months Ended Nine Months Ended Region July 30, 2016 August 1, 2015 July 30, 2016 August 1, 2015 United States $ 334,455 $ 359,682 $ 846,407 $ 870,522 Rest of North and South America 22,677 20,186 64,812 65,546 Europe 232,324 221,270 694,200 711,253 Japan 73,753 80,489 213,938 245,395 China 146,069 126,188 425,732 383,356 Rest of Asia 60,313 55,550 172,697 180,298 Total revenue $ 869,591 $ 863,365 $ 2,417,786 $ 2,456,370 In the three- and nine-month period s ended July 30, 2016 and August 1, 2015 , the predominant country comprising “Rest of North and South America” is Canada; the predominant countries comprising “Europe” are Germany, Sweden, France and the United Kingdom; and the predominant countries comprising “Rest of Asia” are South Korea and Taiwan.</t>
  </si>
  <si>
    <t>Fair Value</t>
  </si>
  <si>
    <t>Fair Value Disclosures [Abstract]</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uly 30, 2016 and October 31, 2015 . The tables exclude cash on hand and assets and liabilities that are measured at historical cost or any basis other than fair value. As of July 30, 2016 and October 31, 2015 , the Company held $58.8 million and $76.4 million , respectively, of cash and held-to-maturity investments that were excluded from the tables below. July 30,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4,363 $ — $ — $ 224,363 Corporate obligations (1) — 820,481 — 820,481 Short-term investments: Available-for-sale: Securities with one year or less to maturity: Corporate obligations (1) — 2,192,194 — 2,192,194 Floating rate notes, issued at par — 30,003 — 30,003 Floating rate notes (1) — 477,567 — 477,567 Other assets: Deferred compensation investments 26,892 — — 26,892 Forward foreign currency exchange contracts (2) — 633 — 633 Total assets measured at fair value $ 251,255 $ 3,520,878 $ — $ 3,772,133 Liabilities Contingent consideration — — 4,093 4,093 Total liabilities measured at fair value $ — $ — $ 4,093 $ 4,093 (1) The amortized cost of the Company’s investments classified as available-for-sale as of July 30, 2016 was $3.3 billion . (2) The Company has a master netting arrangement by counterparty with respect to derivative contracts. See Note 10, Derivatives, for more information related to the Company's master netting arrangements.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a master netting arrangement by counterparty with respect to derivative contracts. See Note 10, Derivative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swap agreements — The fair value of interest rate swap agreements is based on the quoted market price for the same or similar financial instrument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The fair value measurement of the contingent consideration encompasses the following significant unobservable inputs: Unobservable Inputs Range Estimated contingent consideration payments $4,500 Discount rate 0% - 10% Timing of cash flows 1 - 3 years Probability of achievement 100% Changes in the fair value of the contingent consideration are recognized in operating income in the period of the estimated fair value change. Significant increases or decreases in any of the inputs in isolation may result in a fluctuation in the fair value measurement. The following table summarizes the change in the fair value of the contingent consideration measured using significant unobservable inputs (Level 3) from October 31, 2015 to July 30, 2016 : Contingent Consideration Balance as of October 31, 2015 $ 2,843 Contingent consideration liability recorded (1) 1,500 Fair value adjustment (2) (46 ) Effect of foreign currency (204 ) Balance as of July 30, 2016 $ 4,093 (1) Represents contingent consideration related to acquisitions that were not material to the Company on either an individual or aggregate basis. (2) Recorded in research and development expense in the Company's condensed consolidated statements of income. Financial Instruments Not Recorded at Fair Value on a Recurring Basis On April 4, 2011 , the Company issued $375.0 million aggregate principal amount of 3.0% senior unsecured notes due April 15, 2016 (the 2016 Notes) with semi-annual fixed interest payments due on April 15 and October 15 of each year, commencing October 15, 2011 . In December 2015, the Company redeemed the 2016 Notes. The fair value of the 2016 Notes as of October 31, 2015 was $378.6 million , and was classified as a Level 1 measurement according to the fair value hierarchy. On June 3, 2013 , the Company issued $500.0 million aggregate principal amount of 2.875% senior unsecured notes due June 1, 2023 (the 2023 Notes) with semi-annual fixed interest payments due on June 1 and December 1 of each year, commencing December 1, 2013 . The fair value of the 2023 Notes as of July 30, 2016 and October 31, 2015 was $500.5 million and $480.9 million , respectively, and is classified as a Level 1 measurement according to the fair value hierarchy. On December 14, 2015,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 The fair value of the 2025 Notes and 2045 Notes as of July 30, 2016 was $904.4 million and $437.9 million , respectively, and are classified as a Level 1 measurements according to the fair value hierarchy.</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The total notional amounts of forward foreign currency derivative instruments designated as hedging instruments of cash flow hedges denominated in Euros, British Pounds, Philippine Pesos and Japanese Yen as of July 30, 2016 and October 31, 2015 was $181.3 million and $163.9 million , respectively. The fair values of forward foreign currency derivative instruments designated as hedging instruments in the Company’s condensed consolidated balance sheets as of July 30, 2016 and October 31, 2015 were as follows: Fair Value At Balance Sheet Location July 30, 2016 October 31, 2015 Forward foreign currency exchange contracts Prepaid expenses and other current assets $ 662 $ — Accrued liabilities $ — $ 3,091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July 30, 2016 and October 31, 2015 , the total notional amount of these undesignated hedges was $37.2 million and $57.9 million , respectively. The fair value of these undesignated hedges in the Company’s condensed consolidated balance sheets as of July 30, 2016 and October 31, 2015 was immaterial . All of the Company’s derivative financial instrumen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s of July 30, 2016 and October 31, 2015 , none of the master netting arrangements involved collateral. The following table presents the gross amounts of the Company's derivative assets and liabilities and the net amounts recorded in the Company's consolidated balance sheet: July 30, 2016 October 31, 2015 Gross amount of recognized assets (liabilities) $ 2,704 $ (3,896 ) Gross amounts of recognized (liabilities) assets offset in the consolidated balance sheet (2,071 ) 813 Net assets (liabilities) presented in the consolidated balance sheet $ 633 $ (3,083 ) Interest Rate Exposure Management — The Company's current and future debt may be subject to interest rate risk. The Company utilizes interest rate derivatives to alter interest rate exposure in an attempt to reduce the effects of these changes. On October 28, 2014 , the Company entered into forward starting interest rate swap transactions to hedge its exposure to the variability in future cash flows due to changes in interest rates for the first $500 million of debt issuances expected to occur in the future. On December 1, 2015, these forward starting swaps were terminated resulting in a loss of $33.4 million . Subsequently on December 14, 2015, the Company issued the 2025 Notes and 2045 Notes. The loss was recorded in OCI and will be reclassified out of OCI to interest expense on a straight line basis over the 10-year term of the 2025 Notes. On April 24, 2013 , the Company entered into a treasury rate lock agreement with Bank of America. This agreement allowed the Company to lock a 10-year US Treasury rate of 1.7845% through June 14, 2013 for its anticipated issuance of the 2023 Notes. The Company designated this agreement as a cash flow hedge. On June 3, 2013 , the Company terminated the treasury rate lock simultaneously with the issuance of the 2023 Notes which resulted in a gain of approximately $11.0 million . This gain is being amortized into interest expense over the 10-year term of the 2023 Not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July 30, 2016 and October 31, 2015,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 For information on the unrealized holding gains (losses) on derivatives included in and reclassified out of accumulated other comprehensive income into the condensed consolidated statement of income related to forward foreign currency exchange contracts, see Note 5, Accumulated Other Comprehensive Income (Loss) .</t>
  </si>
  <si>
    <t>Goodwill and Intangible Assets</t>
  </si>
  <si>
    <t>Goodwill and Intangible Assets Disclosure [Abstract]</t>
  </si>
  <si>
    <t>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In the first quarter of fiscal 2016, the Company implemented organizational changes designed to accelerate the Company's capability as a solutions provider to the rapidly evolving market for applications referred to as the Internet of Things. The Company performed an impairment analysis immediately prior to and subsequent to the reorganization and evaluated goodwill for impairment as of the date of reorganization. The Company identified its reporting units to be its seven operating segments.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re was no impairment of goodwill in any period presented. The Company's next annual impairment assessment will be performed as of the first day of the fourth quarter of fiscal 2016 unless indicators arise that would require the Company to re-evaluate at an earlier date. The following table presents the changes in goodwill during the first nine months of fiscal 2016 : Nine Months Ended July 30, 2016 Balance as of October 31, 2015 $ 1,636,526 Goodwill adjustment related to acquisitions (1) 2,396 Foreign currency translation adjustment 111 Balance as of July 30, 2016 $ 1,639,033 (1) Represents goodwill related to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ndefinite-lived intangible assets are tested for impairment on an annual basis on the first day of the fourth quarter (on or about August 1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periods presented. Definite-lived intangible assets,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esearch and development (R&amp;D) efforts. Upon completion of the projects, the IPR&amp;D assets will be amortized over their estimated useful lives. As of July 30, 2016 and October 31, 2015 , the Company’s intangible assets consisted of the following: July 30, 2016 October 31, 2015 Gross Carrying Amount Accumulated Amortization Gross Carrying Amount Accumulated Amortization Customer relationships $ 625,976 $ 141,138 $ 624,900 $ 88,913 Technology-based 15,848 7,743 15,100 4,834 IPR&amp;D 36,660 568 37,264 — Total (1) $ 678,484 $ 149,449 $ 677,264 $ 93,747 ___________ (1) Foreign intangible asset carrying amounts are affected by foreign currency translation. Intangible assets, along with the related accumulated amortization, are removed from the table above at the end of the fiscal year they become fully amortized. For the three- and nine-month period s ended July 30, 2016 , amortization expense related to finite-lived intangible assets was $18.9 million and $55.7 million , respectively. For the three- and nine-month period s ended August 1, 2015 , amortization expense related to finite-lived intangible assets was $23.9 million and $73.8 million , respectively. The remaining amortization expense will be recognized over an estimated weighted average life of approximately 3.6 years. The Company expects annual amortization expense for intangible assets to be: Fiscal Year Amortization Expense Remainder of fiscal 2016 $18,914 2017 $75,654 2018 $74,595 2019 $71,646 2020 $71,407</t>
  </si>
  <si>
    <t>Pension Plans</t>
  </si>
  <si>
    <t>Compensation and Retirement Disclosure [Abstract]</t>
  </si>
  <si>
    <t>Pension Plans The Company has various defined benefit pension and other retirement plans for certain non-U.S. employees that are consistent with local statutory requirements and practices. The Company’s funding policy for its foreign defined benefit pension plans is consistent with the local requirements of each country. The plans’ assets consist primarily of U.S. and non-U.S. equity securities, bonds, property and cash. Net periodic pension cost of non-U.S. plans is presented in the following table: Three Months Ended Nine Months Ended July 30, 2016 August 1, 2015 July 30, 2016 August 1, 2015 Service cost $ 1,390 $ 4,095 $ 4,163 $ 12,975 Interest cost 921 3,046 2,792 9,636 Expected return on plan assets (940 ) (3,553 ) (2,880 ) (11,222 ) Amortization of initial net obligation 4 5 12 15 Amortization of prior service cost — (61 ) — (185 ) Amortization of net loss 168 1,899 511 5,761 Net periodic pension cost $ 1,543 $ 5,431 $ 4,598 $ 16,980</t>
  </si>
  <si>
    <t>Debt</t>
  </si>
  <si>
    <t>Debt Disclosure [Abstract]</t>
  </si>
  <si>
    <t>Debt On April 4, 2011 , the Company issued $375.0 million aggregate principal amount of 3.0% senior unsecured notes due April 15, 2016 (the 2016 Notes) with semi-annual fixed interest payments due on April 15 and October 15 of each year, commencing October 15, 2011 . The sale of the 2016 Notes was made pursuant to the terms of an underwriting agreement, dated March 30, 2011 , between the Company and Credit Suisse Securities (USA) LLC and Merrill Lynch, Pierce, Fenner and Smith Incorporated, as representative of the several underwriters named therein. The net proceeds of the offering were $370.5 million , after issuing at a discount and deducting expenses, underwriting discounts and commissions, which will be amortized over the term of the 2016 Notes. On December 18, 2015 , the Company redeemed the 2016 Notes. The redemption price was 100.79% of the principal amount for the 2016 Notes. In accordance with the applicable guidance, the Company concluded that the debt transaction qualified as a debt extinguishment and recognized a net loss of approximately $3.3 million recorded in the condensed consolidated statement of income in other, net, within non-operating (income) expense. This loss was comprised of the make-whole premium of $3.0 million paid to holders of the 2016 Notes in accordance with the terms of the notes and approximately $0.3 million of debt issuance and discount costs that remained to be amortized. The write-off of the debt issuance costs and discount are reflected in the Company’s consolidated statement of cash flows within operating activities and the make-whole premium is reflected within financing activities. On June 3, 2013 , the Company issued $500.0 million aggregate principal amount of 2.875% senior unsecured notes due June 1, 2023 (the 2023 Notes) with semi-annual fixed interest payments due on June 1 and December 1 of each year, commencing December 1, 2013 . The sale of the 2023 Notes was made pursuant to the terms of an underwriting agreement, dated as of May 22, 2013 , among the Company and J.P. Morgan Securities LLC, Merrill Lynch, Pierce, Fenner &amp; Smith Incorporated and Credit Suisse Securities (USA) LLC, as the representatives of the several underwriters named therein. The net proceeds of the offering were $493.9 million ,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July 30, 2016 , the Company was compliant with these covenants . The 2023 Notes are subordinated to any future secured debt and to the other liabilities of the Company's subsidiaries. On December 14, 2015 ,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 The sale of the 2025 and 2045 Notes was made pursuant to the terms of an underwriting agreement, dated as of December 3, 2015 among the Company and J.P. Morgan Securities LLC, Merrill Lynch, Pierce, Fenner &amp; Smith Incorporated, and Credit Suisse Securities (USA) LLC, as the representatives of the several underwriters named therein. The net proceeds of the offering were $1.2 billion , after discount and issuance costs. Debt discount and issuance costs will be amortized through interest expense over the term of the 2025 Notes and 2045 Notes. The indenture governing the 2025 Notes and 2045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July 30, 2016 , the Company was compliant with these covenants . The 2025 Notes and 2045 Notes are subordinated to any future secured debt and to the other liabilities of the Company's subsidiaries. On July 26, 2016, the Company entered into a definitive agreement to acquire Linear. In connection with the proposed acquisition, the Company announced that it obtained bridge financing commitments and expects to issue both short- and long- term loans and bonds totaling approximately $11.6 billion in the aggregate, to finance the proposed acquisition. The Company also expects to increase its existing revolving credit facility to $1.0 billion as well as modify the related consolidated leverage ratio covenant. With respect to the financing arrangements, the Company will incur certain commitment fees during 2016 and 2017 in advance of closing of the proposed acquisition. The bridge financing commitments expire on April 26, 2017, and may be extended until October 26, 2017 under certain conditions. The Company expects to incur fees for the bridge financing commitments of approximately $37.8 million , of which $28.7 million was recorded as debt issuance costs in the third quarter of fiscal 2016 and will be amortized into interest expense over the term of the bridge financing commitments. In addition, the Company expects to incur approximately $5.1 million in customary fees, including ticking fees, related to the future financing arrangements as well as its revolving credit facility, of which approximately $0.7 million was recorded as debt issuance costs in the third quarter of fiscal 2016 and will be amortized into interest expense over the term of the associated financing arrangements. Additional fees will be incurred when the bridge financing commitments are drawn and in connection with the permanent financing. The Company’s debt consisted of the following as of July 30, 2016 and October 31, 2015 : July 30, 2016 October 31, 2015 Principal Unamortized discount and debt issuance costs Principal Unamortized discount and debt issuance costs 2016 Notes $ — $ — $ 375,000 $ 406 2023 Notes 500,000 4,199 500,000 4,659 2025 Notes 850,000 8,253 — — 2045 Notes 400,000 5,790 — — Total $ 1,750,000 $ 18,242 $ 875,000 $ 5,065 Debt, current $ — $ — $ 375,000 $ 406 Long-term debt $ 1,750,000 $ 18,242 $ 500,000 $ 4,659</t>
  </si>
  <si>
    <t>Inventories Inventories</t>
  </si>
  <si>
    <t>Inventory Disclosure [Abstract]</t>
  </si>
  <si>
    <t>Inventory Disclosure [Text Block]</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July 30, 2016 and October 31, 2015 were as follows: July 30, 2016 October 31, 2015 Raw materials $ 18,495 $ 21,825 Work in process 256,006 261,520 Finished goods 117,802 128,969 Total inventories $ 392,303 $ 412,314</t>
  </si>
  <si>
    <t>Acquisitions</t>
  </si>
  <si>
    <t>Business Acquisition [Line Items]</t>
  </si>
  <si>
    <t>Business Combination Disclosure [Text Block]</t>
  </si>
  <si>
    <t xml:space="preserve"> Acquisitions Proposed acquisition of Linear Technology Corporation On July 26, 2016, the Company entered into the Merger Agreement to acquire Linear. Under the terms of the agreement, Linear stockholders will receive, for each outstanding share of Linear common stock, $46.00 in cash and 0.2321 of a share of the Company’s common stock at the closing. Based on the number of outstanding shares of Linear common stock as of July 26, 2016 and the Company's 5-day volume weighted average price as of July 21, 2016, the value of the total consideration to be paid by the Company is estimated to be approximately $14.8 billion , to be funded with the issuance of approximately 58.0 million new shares of the Company’s common stock and approximately $11.6 billion of new short- and long-term loans and bonds. The transaction is subject to customary closing conditions, including antitrust regulatory clearances and approval by Linear stockholders. The Merger Agreement includes termination rights for both the Company and Linear. Under certain circumstances, including if the proposed merger is terminated due to a failure to obtain the required regulatory clearances, the Company may be required to pay Linear a termination fee of $700.0 million . In addition, Linear may be required to pay the Company a termination fee of $490.0 million under certain circumstances, including if Linear terminates the Merger Agreement to accept a superior proposal. In connection with the planned acquisition, Analog has obtained bridge financing commitments (see Note 13, Debt) . These sources of financing together with the issuance of the new shares of the Company's common stock are expected to be sufficient to finance the acquisition. As a result of the planned acquisition, the Company has temporarily suspended its share repurchase program (see Note 4, Common Stock Repurchase ). As of the third quarter of fiscal 2016, the Company has incurred $8.3 million of transaction-related costs recorded within Selling, Marketing, General and Administrative expenses in the Company's Condensed Consolidated Statement of Income.</t>
  </si>
  <si>
    <t>Income Taxes</t>
  </si>
  <si>
    <t>Income Tax Disclosure [Abstract]</t>
  </si>
  <si>
    <t>Income Taxes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 The Company’s effective tax rate reflects the applicable tax rate in effect in the various tax jurisdictions around the world where the Company's income is earned. The Company's effective tax rate for all periods presented is lower than the U.S. federal statutory rate of 35% , primarily due to lower statutory tax rates applicable to the Company's operations in jurisdictions in which the Company earns a portion of its income. The Company has filed a petition with the U.S. Tax Court for one open matter for fiscal years 2006 and 2007 that pertains to Section 965 of the Internal Revenue Code related to the beneficial tax treatment of dividends paid from foreign owned companies under The American Jobs Creation Act. The Company recorded a $36.5 million reserve for this potential liability in the fourth quarter of fiscal 2013. All of the Company's U.S. federal tax returns prior to fiscal year 2013 are no longer subject to examination. All of the Company's Ireland tax returns prior to fiscal year 2012 are no longer subject to examination.</t>
  </si>
  <si>
    <t>New Accounting Pronouncements</t>
  </si>
  <si>
    <t>New Accounting Pronouncements and Changes in Accounting Principles [Abstract]</t>
  </si>
  <si>
    <t>New Accounting Standards [Text Block]</t>
  </si>
  <si>
    <t>New Accounting Pronouncements Standards Implemented Interest - Imputation of Interest In April 2015, the Financial Accounting Standards Board (FASB) issued Accounting Standards Update (ASU) 2015-03 , Simplifying the Presentation of Debt Issuance Costs (ASU 2015-03), which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U 2015-15). ASU 2015-15 provides additional guidance to ASU 2015-03, which did not address presentation or subsequent measurement of debt issuance costs associated with line-of-credit-arrangements. ASU 2015-15 noted that the staff would not object to an entity deferring and presenting debt issuance costs as an asset and subsequently amortizing the deferred debt issuance costs ratably over the term of the line-of-credit-arrangement, regardless of whether there are any outstanding borrowings on the line-of credit arrangement. The Company elected to early adopt these updates as of January 30, 2016 and debt issuance costs related to a recognized debt liability are presented in the consolidated balance sheet as a direct deduction from the carrying amount of that debt liability. Debt issuance costs related to the Company's revolving credit facility continue to be presented as an asset and are being amortized ratably over the term of the revolving credit facility. The update was adopted because management believes it provides a more meaningful presentation of its financial position. This change in accounting principle has been applied on a retrospective basis and the consolidated balance sheet as of October 31, 2015 has been adjusted to reflect the period specific effects of applying the new guidance. The retrospective application of this change in accounting principle on the consolidated balance sheet as of October 31, 2015 reclassified debt issuance costs of $3.4 million which were previously presented as a long-term asset within other assets, as a reduction to the carrying value of the senior notes by the same amount. The adoption did not have an impact on the Company's condensed consolidated statement of operations in any period. Income Taxes In November 2015, the FASB issued ASU 2015-17, Income Taxes (Topic 740): Balance Sheet Classification of Deferred Taxes (ASU 2015-17), which simplifies the presentation of deferred income taxes and requires that deferred tax liabilities and assets be classified as noncurrent in a classified statement of financial position. The guidance in ASU 2015-17 is effective for fiscal years beginning after December 15, 2016, including interim periods within those fiscal years. The Company elected to early adopt this update as of January 30, 2016 on a prospective basis. The adoption of ASU 2015-17 resulted in a reclassification of the Company's current deferred tax asset to the non-current deferred income taxes in the Company's condensed consolidated balance sheet as of January 30, 2016. The adoption did not have an impact on the Company's condensed consolidated statement of operations in any period. No prior periods were retrospectively adjusted. Discontinued Operations In April 2014, the FASB issued ASU 2014-08, Presentation of Financial Statements (Topic 205) and Property, Plant, and Equipment (Topic 360): Reporting Discontinued Operations and Disclosures of Disposals of Components of an Entity (ASU 2014-08), which raises the threshold for disposals to qualify as discontinued operations. Under the new guidance,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which is the Company's first quarter of fiscal year 2016. As of July 30, 2016 , there have been no disposals or classifications as held for sale that would be subject to ASU 2014-08. Standards to be Implemented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Early adoption is permitted in any interim or annual period. The Company will adopt ASU-2016-07 in the first quarter of the fiscal year ending November 3, 2018 (fiscal 2018) and is currently evaluating the impact, if any, adoption will have on its financial position and results of operations. Derivatives and Hedging In March 2016, the FASB issued ASU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The amendments in ASU 2016-06 are effective for annual periods beginning after December 15, 2017, and interim periods within those annual periods. The Company will adopt ASU 2016-06 in the first quarter of the fiscal year ending November 2, 2019 (fiscal 2019) and is currently evaluating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ASU 2016-02 is effective for financial statements issued for fiscal years beginning after December 15, 2018, and interim periods within those fiscal years. The Company will adopt ASU 2016-02 in the first quarter of the fiscal year ending October 31, 2020 (fiscal 2020) and is currently evaluating the impact, if any,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The Company will adopt ASU 2016-13 in the first quarter of fiscal 2020 and is currently evaluating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will adopt ASU 2016-01 in the first quarter of the fiscal 2019 and is currently evaluating the impact, if any, adoption will have on its financial position and results of operations. Business combinations In September 2015, the FASB issued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update also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will adopt ASU 2015-16 in the first quarter of the fiscal year ending October 28, 2017 (fiscal 2017) and is currently evaluating the impact, if any,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fiscal years beginning after December 15, 2016 and early adoption is permitted. The Company will adopt ASU 2015-11 in the first quarter of fiscal 2018 and is currently evaluating the impact, if any, adoption will have on its financial position and results of operations. Intangibles-Goodwill and other In April 2015, the FASB issued ASU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guidance in ASU 2015-05 is effective for fiscal years beginning after December 15, 2015 and early adoption is permitted. The Company will adopt ASU 2015-05 in the first quarter of fiscal 2017 and is currently evaluating the impact, if any, adoption will have on its financial position and results of operations. Compensation - Retirement Benefits In April 2015, the FASB issued ASU 2015-04, Practical Expedient for the Measurement Date of an Employer’s Defined Benefit Obligation and Plan Assets (ASU 2015-04) , which provides a practical expedient for entities with a fiscal year-end that does not coincide with a month-end, that permits the entity to measure defined benefit plan assets and obligations using the month-end that is closest to the entity’s fiscal year-end and apply that practical expedient consistently from year to year. Entities are required to disclose the accounting policy election and the date used to measure defined benefit plan assets and obligations. ASU 2015-04 is effective for fiscal years, and for interim periods within those fiscal years, beginning after December 15, 2015. Early application is permitted. Amendments should be applied prospectively. The adoption of ASU 2015-04 in the first quarter of fiscal 2017 is not expected to have a material impact on the Company’s financial condition or results of operations. Consolidation In February 2015, the FASB issued ASU 2015-02, Amendments to the Consolidation Analysis (ASU 2015-02).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n the first quarter of fiscal 2017 is not expected to have a material impact on the Company’s financial condition or results of operations. Presentation of Financial Statements In August 2014, the FASB issued ASU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for annual periods and interim periods thereafter. Early adoption is permitted. The Company will adopt ASU 2014-15 in the first quarter of fiscal 2018 and does not expect adoption to have a material effect on the Company's consolidated financial statements. Stock Compensation In March 2016, the FASB issued ASU 2016-09, Compensation - Stock Compensation (Topic 718): Improvements to Employee Share-Based Payment Accounting (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The Company will adopt ASU 2016-09 in the first quarter of fiscal 2018 and is currently evaluating the impact, if any, adoption will have on its financial position and results of operations. I n June 2014, the FASB issued ASU 2014-12,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adoption of ASU 2014-12 in the first quarter of fiscal 2017 is not expected to have a material impact on the Company's financial condition or results of operations. Revenue Recognition In May 2014, the FASB issued ASU 2014-09, Revenue from Contracts with Customers (ASU 2014-09), which supersedes nearly all existing revenue recognition guidance under U.S. generally accepted accounting principle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In August 2015, the FASB issued ASU 2015-14, Revenue from Contracts with Customers Deferral of the Effective Date, which defers the effective date of the new revenue recognition standard by one year, and as a result, public entities would apply the new revenue standard to annual reporting periods beginning after December 15, 2017 and interim periods therein, which is the Company's first quarter of fiscal 2019. Early adoption is permitted for all entities only as of annual reporting periods beginning after December 15, 2016, including interim reporting periods within that reporting period. The guidance allows for the amendment to be applied either retrospectively to each prior reporting period presented or retrospectively as a cumulative-effect adjustment as of the date of adoption. In May 2016, the FASB issued ASU 2016-12, Revenue from Contracts with Customers Narrow Scope Improvements and Practical Expedients (ASU 2016-12). The update does not change the core principal for revenue recognition but rather provide clarifying guidance in a few narrow areas and add some practical expedients to the guidance. The pronouncement has the same effective date as ASU 2014-09. In April 2016, the FASB issued ASU 2016-10, Revenue from Contracts with Customers Identifying Performance Obligations and Licensing (ASU 2016-10) . ASU 2016-10 clarifies the implementation guidance on identifying performance obligations and licensing on the previously issued ASU 2014-09. The pronouncement has the same effective date as ASU 2014-09. The Company is in the process of evaluating the impact of the adoption of ASU 2014-09, ASU 2016-12 and ASU 2016-10 on its consolidated financial statements.</t>
  </si>
  <si>
    <t>Subsequent Event</t>
  </si>
  <si>
    <t>Subsequent Event [Line Items]</t>
  </si>
  <si>
    <t>Subsequent Events On August 15, 2016 , the Board of Directors of the Company declared a cash dividend of $0.42 per outstanding share of common stock. The dividend will be paid on September 7, 2016 to all shareholders of record at the close of business on August 26, 2016 .</t>
  </si>
  <si>
    <t>Basis of Presentation (Policies)</t>
  </si>
  <si>
    <t>Certain amounts reported in previous periods have been reclassified to conform to the fiscal 2016 presentation. As further discussed in Note 17, New Accounting Pronouncements , the Company adopted the Financial Accounting Standards Board (FASB) Accounting Standards Update (ASU) 2015-03, Simplifying the Presentation of Debt Issuance Costs (ASU 2015-03) , in the first quarter of fiscal 2016. As shown in the table below, pursuant to the guidance in ASU 2015-03 the Company has reclassified unamortized debt issuance costs associated with its senior notes in the Condensed Consolidated Balance Sheet as of October 31, 2015 as follows (in thousands): October 31, 2015 as presented Reclassifications October 31, 2015 Other assets $ 43,962 $ (3,401 ) $ 40,561 Total other assets $ 2,338,520 $ (3,401 ) $ 2,335,119 Total assets $ 7,062,178 $ (3,401 ) $ 7,058,777 Current debt $ 374,839 $ (245 ) $ 374,594 Current liabilities $ 1,113,830 $ (245 ) $ 1,113,585 Long-term debt $ 498,497 $ (3,156 ) $ 495,341 Total non-current liabilities $ 875,389 $ (3,156 ) $ 872,233 Total liabilities and shareholders equity $ 7,062,178 $ (3,401 ) $ 7,058,777 The Company has a 52-53 week fiscal year that ends on the Saturday closest to the last day in October. Fiscal 2016 and fiscal 2015 are 52 -week fiscal years. Proposed acquisition of Linear Technology Corporation On July 26, 2016, the Company entered into a definitive agreement (the “Merger Agreement”) to acquire Linear Technology Corporation (“Linear”), an independent manufacturer of high performance linear integrated circuits. See Note 15, Acquisitions, for additional information.</t>
  </si>
  <si>
    <t>Revenue Recognition (Policies)</t>
  </si>
  <si>
    <t>Stock-Based Compensation (Policies)</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t>
  </si>
  <si>
    <t>Earnings Per Share (Policies)</t>
  </si>
  <si>
    <t>Earnings Per Share of Common Stock</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periods, related to the Company’s outstanding stock options could be dilutive in the future.</t>
  </si>
  <si>
    <t>Fair Value (Policies)</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uly 30, 2016 and October 31, 2015 . The tables exclude cash on hand and assets and liabilities that are measured at historical cost or any basis other than fair value. As of July 30, 2016 and October 31, 2015 , the Company held $58.8 million and $76.4 million , respectively, of cash and held-to-maturity investments that were excluded from the tables below. July 30,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4,363 $ — $ — $ 224,363 Corporate obligations (1) — 820,481 — 820,481 Short-term investments: Available-for-sale: Securities with one year or less to maturity: Corporate obligations (1) — 2,192,194 — 2,192,194 Floating rate notes, issued at par — 30,003 — 30,003 Floating rate notes (1) — 477,567 — 477,567 Other assets: Deferred compensation investments 26,892 — — 26,892 Forward foreign currency exchange contracts (2) — 633 — 633 Total assets measured at fair value $ 251,255 $ 3,520,878 $ — $ 3,772,133 Liabilities Contingent consideration — — 4,093 4,093 Total liabilities measured at fair value $ — $ — $ 4,093 $ 4,093 (1) The amortized cost of the Company’s investments classified as available-for-sale as of July 30, 2016 was $3.3 billion . (2) The Company has a master netting arrangement by counterparty with respect to derivative contracts. See Note 10, Derivatives, for more information related to the Company's master netting arrangements.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a master netting arrangement by counterparty with respect to derivative contracts. See Note 10, Derivative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swap agreements — The fair value of interest rate swap agreements is based on the quoted market price for the same or similar financial instrument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si>
  <si>
    <t>Derivatives (Policies)</t>
  </si>
  <si>
    <t>Derivatives, Policy [Policy Text Block]</t>
  </si>
  <si>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The total notional amounts of forward foreign currency derivative instruments designated as hedging instruments of cash flow hedges denominated in Euros, British Pounds, Philippine Pesos and Japanese Yen as of July 30, 2016 and October 31, 2015 was $181.3 million and $163.9 million , respectively. The fair values of forward foreign currency derivative instruments designated as hedging instruments in the Company’s condensed consolidated balance sheets as of July 30, 2016 and October 31, 2015 were as follows: Fair Value At Balance Sheet Location July 30, 2016 October 31, 2015 Forward foreign currency exchange contracts Prepaid expenses and other current assets $ 662 $ — Accrued liabilities $ — $ 3,091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July 30, 2016 and October 31, 2015 , the total notional amount of these undesignated hedges was $37.2 million and $57.9 million , respectively. The fair value of these undesignated hedges in the Company’s condensed consolidated balance sheets as of July 30, 2016 and October 31, 2015 was immaterial .</t>
  </si>
  <si>
    <t>Goodwill and Intangible Assets (Policies)</t>
  </si>
  <si>
    <t>Intangibles-Goodwill and Other</t>
  </si>
  <si>
    <t xml:space="preserve">Intangible Assets 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In the first quarter of fiscal 2016, the Company implemented organizational changes designed to accelerate the Company's capability as a solutions provider to the rapidly evolving market for applications referred to as the Internet of Things. The Company performed an impairment analysis immediately prior to and subsequent to the reorganization and evaluated goodwill for impairment as of the date of reorganization. The Company identified its reporting units to be its seven operating segments.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re was no impairment of goodwill in any period presented. The Company's next annual impairment assessment will be performed as of the first day of the fourth quarter of fiscal 2016 unless indicators arise that would require the Company to re-evaluate at an earlier date. </t>
  </si>
  <si>
    <t>Inventories Inventories (Policies)</t>
  </si>
  <si>
    <t>Inventory, Policy [Policy Text Block]</t>
  </si>
  <si>
    <t xml:space="preserve">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t>
  </si>
  <si>
    <t>Income Taxes (Policies)</t>
  </si>
  <si>
    <t>Income Taxes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t>New Accounting Pronouncements (Policies)</t>
  </si>
  <si>
    <t>Basis of Presentation Reclassifications (Tables)</t>
  </si>
  <si>
    <t>reclassifiedUnamortizedDebtIssuanceCostsReportedInBalanceSheetTableTextBlock [Table Text Block]</t>
  </si>
  <si>
    <t xml:space="preserve"> October 31, 2015 as presented Reclassifications October 31, 2015 Other assets $ 43,962 $ (3,401 ) $ 40,561 Total other assets $ 2,338,520 $ (3,401 ) $ 2,335,119 Total assets $ 7,062,178 $ (3,401 ) $ 7,058,777 Current debt $ 374,839 $ (245 ) $ 374,594 Current liabilities $ 1,113,830 $ (245 ) $ 1,113,585 Long-term debt $ 498,497 $ (3,156 ) $ 495,341 Total non-current liabilities $ 875,389 $ (3,156 ) $ 872,233 Total liabilities and shareholders equity $ 7,062,178 $ (3,401 ) $ 7,058,777</t>
  </si>
  <si>
    <t>Stock-Based Compensation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during the three- and nine-month period s ended July 30, 2016 and August 1, 2015 are as follows: Three Months Ended Nine Months Ended Stock Options July 30, 2016 August 1, 2015 July 30, 2016 August 1, 2015 Options granted (in thousands) 23 23 1,738 1,931 Weighted-average exercise price $56.20 $63.39 $54.92 $57.18 Weighted-average grant-date fair value $10.86 $11.52 $12.77 $10.35 Assumptions: Weighted-average expected volatility 29.1% 25.0 % 34.2 % 25.8 % Weighted-average expected term (in years) 5.1 5.3 5.1 5.3 Weighted-average risk-free interest rate 1.2 % 1.6 % 1.4 % 1.6 % Weighted-average expected dividend yield 3.0 % 2.5 % 3.1 % 2.8 % The Company utilizes the Monte Carlo simulation valuation model to valu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Information pertaining to the market-based restricted stock units and the related estimated assumptions used to calculate the fair value of the market-based restricted stock units granted during the nine-month period s ended July 30, 2016 and August 1, 2015 using the Monte Carlo simulation model are as follows: Nine Months Ended Nine Months Ended Market-based Restricted Stock Units July 30, 2016 August 1, 2015 Units granted (in thousands) 102 75 Grant-date fair value $58.95 $55.67 Assumptions: Historical stock price volatility 25.1 % 20.0 % Risk-free interest rate 1.1 % 1.1 % Expected dividend yield 3.0 % 2.8 %</t>
  </si>
  <si>
    <t>Summary of the activity under the Company s stock option plans:</t>
  </si>
  <si>
    <t>A summary of the activity under the Company’s stock option plans as of July 30, 2016 and changes during the three- and nine-month period s then ended is presented below: Activity during the Three Months Ended July 30, 2016 Options Outstanding (in thousands) Weighted- Average Exercise Price Per Share Weighted- Average Remaining Contractual Term in Years Aggregate Options outstanding at April 30, 2016 12,972 $43.49 Options granted 23 $56.20 Options exercised (496 ) $33.56 Options forfeited (52 ) $50.88 Options expired — $54.29 Options outstanding at July 30, 2016 12,447 $43.87 6.1 $248,416 Options exercisable at July 30, 2016 7,176 $37.49 4.6 $189,050 Options vested or expected to vest at July 30, 2016 (1) 12,000 $43.50 6.0 $244,009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July 30, 2016 Options Outstanding (in thousands) Weighted- Average Exercise Price Per Share Options outstanding at October 31, 2015 12,181 $41.60 Options granted 1,738 $54.92 Options exercised (1,137 ) $34.72 Options forfeited (326 ) $49.89 Options expired (9 ) $42.74 Options outstanding at July 30, 2016 12,447 $43.87</t>
  </si>
  <si>
    <t>Summary of the Company's restricted stock unit award activity</t>
  </si>
  <si>
    <t>A summary of the Company’s restricted stock unit award activity as of July 30, 2016 and changes during the three- and nine-month period s then ended is presented below: Activity during the Three Months Ended July 30, 2016 Restricted Stock Units Outstanding (in thousands) Weighted- Average Grant- Date Fair Value Per Share Restricted stock units outstanding at April 30, 2016 2,753 $49.89 Units granted 20 $51.53 Restrictions lapsed (34 ) $43.49 Forfeited (21 ) $49.83 Restricted stock units outstanding at July 30, 2016 2,718 $49.98 Activity during the Nine Months Ended July 30, 2016 Restricted Stock Units Outstanding (in thousands) Weighted- Average Grant- Date Fair Value Per Share Restricted stock units outstanding at October 31, 2015 2,698 $47.59 Units granted 997 $51.41 Restrictions lapsed (848 ) $44.12 Forfeited (129 ) $49.26 Restricted stock units outstanding at July 30, 2016 2,718 $49.98</t>
  </si>
  <si>
    <t>Accumulated Other Comprehensive Income (Loss) (Tables)</t>
  </si>
  <si>
    <t>Reclassification out of Accumulated Other Comprehensive Income [Table Text Block]</t>
  </si>
  <si>
    <t xml:space="preserve"> Three Months Ended Nine Months Ended Comprehensive Income Component July 30, 2016 August 1, 2015 July 30, 2016 August 1, 2015 Location Unrealized holding losses (gains) on derivatives Currency forwards $ 46 $ 2,384 $ 1,672 $ 7,726 Cost of sales 93 1,350 783 4,586 Research and development (577 ) 2,153 (231 ) 7,446 Selling, marketing, general and administrative — — — (1,466 ) (a) Treasury rate lock (274 ) (274 ) (822 ) (822 ) Interest expense Swap rate lock 836 — 2,229 — Interest expense 124 5,613 3,631 17,470 Total before tax (141 ) (444 ) (807 ) (1,842 ) Tax $ (17 ) $ 5,169 $ 2,824 $ 15,628 Net of tax Amortization of pension components Transition obligation $ 4 $ 5 $ 12 $ 15 (b) Prior service credit — (61 ) — (185 ) (b) Actuarial losses 168 1,899 511 5,761 (b) 172 1,843 523 5,591 Total before tax (50 ) (275 ) (152 ) (838 ) Tax $ 122 $ 1,568 $ 371 $ 4,753 Net of tax Total amounts reclassified out of accumulated other comprehensive income (loss), net of tax $ 105 $ 6,737 $ 3,195 $ 20,381 ______________ a) The gain related to a fixed asset purchase was reclassified out of accumulated other comprehensive income (loss) to fixed assets which will depreciate into earnings over its expected useful life. b) The amortization of pension components is included in the computation of net periodic pension cost. For further information see Note 13, Retirement Plans , contained in Item 8 of the Annual Report on Form 10-K for the fiscal year ended October 31, 2015 .</t>
  </si>
  <si>
    <t>Components of accumulated other comprehensive loss, net of tax</t>
  </si>
  <si>
    <t xml:space="preserve"> Foreign currency translation adjustment Unrealized holding gains on available for sale securities classified as short-term investments Unrealized holding (losses) on available for sale securities classified as short-term investments Unrealized holding gains (losses) on derivatives Pension plans Total October 31, 2015 $ (18,057 ) $ 216 $ (544 ) $ (17,692 ) $ (14,774 ) $ (50,851 ) Other comprehensive income (loss) before reclassifications (2,923 ) 139 133 (109 ) 869 (1,891 ) Amounts reclassified out of other comprehensive income (loss) — — — 3,631 523 4,154 Tax effects — (24 ) (25 ) (767 ) (152 ) (968 ) Other comprehensive income (loss) (2,923 ) 115 108 2,755 1,240 1,295 July 30, 2016 $ (20,980 ) $ 331 $ (436 ) $ (14,937 ) $ (13,534 ) $ (49,556 )</t>
  </si>
  <si>
    <t>Unrealized gains and losses on available-for-sale securities classified as short-term investments</t>
  </si>
  <si>
    <t>Gross unrealized gains and losses on available-for-sale securities classified as short-term investments at July 30, 2016 and October 31, 2015 are as follows: July 30, 2016 October 31, 2015 Unrealized gains on securities classified as short-term investments $ 372 $ 233 Unrealized losses on securities classified as short-term investments (451 ) (584 ) Net unrealized losses on securities classified as short-term investments $ (79 ) $ (351 )</t>
  </si>
  <si>
    <t>Earnings Per Share (Tables)</t>
  </si>
  <si>
    <t>Earnings Per Share [Table Text Block]</t>
  </si>
  <si>
    <t>The following table sets forth the computation of basic and diluted earnings per share: Three Months Ended Nine Months Ended July 30, 2016 August 1, 2015 July 30, 2016 August 1, 2015 Net Income $ 230,430 $ 216,478 $ 565,507 $ 600,573 Basic shares: Weighted-average shares outstanding 307,135 313,877 309,030 312,604 Earnings per share basic: $ 0.75 $ 0.69 $ 1.83 $ 1.92 Diluted shares: Weighted-average shares outstanding 307,135 313,877 309,030 312,604 Assumed exercise of common stock equivalents 3,423 4,310 3,504 4,369 Weighted-average common and common equivalent shares 310,558 318,187 312,534 316,973 Earnings per share diluted: $ 0.74 $ 0.68 $ 1.81 $ 1.89 Anti-dilutive shares related to: Outstanding stock options 3,498 1,772 3,409 1,952</t>
  </si>
  <si>
    <t>Special Charges (Tables)</t>
  </si>
  <si>
    <t>Summary of the Company's special charges, Income Statement</t>
  </si>
  <si>
    <t>The following tables display the special charges taken for ongoing actions in fiscal 2016 and a roll-forward from October 31, 2015 to July 30, 2016 of the employee separation and exit cost accruals established related to these actions. Reduction of Operating Costs Action Statements of Income Fiscal 2016 Workforce reductions $ 13,684 Total Special Charges $ 13,684</t>
  </si>
  <si>
    <t>Accrued Restructuring</t>
  </si>
  <si>
    <t>Accrued Restructuring Reduction of Operating Costs Action Balance at October 31, 2015 $ 5,877 Severance payments (1,984 ) Effect of foreign currency on accrual 1 Balance at January 30, 2016 $ 3,894 Second quarter 2016 special charge 13,684 Severance payments (2,177 ) Effect of foreign currency on accrual 8 Balance at April 30, 2016 $ 15,409 Severance payments (1,541 ) Effect of foreign currency on accrual (6 ) Balance at July 30, 2016 $ 13,862</t>
  </si>
  <si>
    <t>Segment Information (Tables)</t>
  </si>
  <si>
    <t>Revenue Trends by End Market</t>
  </si>
  <si>
    <t>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uly 30, 2016 August 1, 2015 Revenue % of Revenue* Y/Y% Revenue % of Revenue Industrial $ 374,735 43 % (3 )% $ 384,473 45 % Automotive 134,617 15 % 3 % 130,228 15 % Consumer 186,101 21 % (10 )% 206,656 24 % Communications 174,138 20 % 23 % 142,008 16 % Total revenue $ 869,591 100 % 1 % $ 863,365 100 % ____________ * The sum of the individual percentages does not equal the total due to rounding. Nine Months Ended July 30, 2016 August 1, 2015 Revenue % of Revenue Y/Y% Revenue % of Revenue Industrial $ 1,107,853 46 % (2 )% $ 1,128,116 46 % Automotive 399,129 17 % 1 % 393,696 16 % Consumer 393,518 16 % (5 )% 412,102 17 % Communications 517,286 21 % (1 )% 522,456 21 % Total revenue $ 2,417,786 100 % (2 )% $ 2,456,370 100 %</t>
  </si>
  <si>
    <t>Revenue Trends by Geographic Region</t>
  </si>
  <si>
    <t>Revenue Trends by Geographic Region Revenue by geographic region, based on the primary location of the Company's customers’ design activity for its products, for the three- and nine-month period s ended July 30, 2016 and August 1, 2015 were as follows: Three Months Ended Nine Months Ended Region July 30, 2016 August 1, 2015 July 30, 2016 August 1, 2015 United States $ 334,455 $ 359,682 $ 846,407 $ 870,522 Rest of North and South America 22,677 20,186 64,812 65,546 Europe 232,324 221,270 694,200 711,253 Japan 73,753 80,489 213,938 245,395 China 146,069 126,188 425,732 383,356 Rest of Asia 60,313 55,550 172,697 180,298 Total revenue $ 869,591 $ 863,365 $ 2,417,786 $ 2,456,370</t>
  </si>
  <si>
    <t>Fair Value (Tables)</t>
  </si>
  <si>
    <t>Fair value of financial assets and liabilities</t>
  </si>
  <si>
    <t>As of July 30, 2016 and October 31, 2015 , the Company held $58.8 million and $76.4 million , respectively, of cash and held-to-maturity investments that were excluded from the tables below. July 30,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4,363 $ — $ — $ 224,363 Corporate obligations (1) — 820,481 — 820,481 Short-term investments: Available-for-sale: Securities with one year or less to maturity: Corporate obligations (1) — 2,192,194 — 2,192,194 Floating rate notes, issued at par — 30,003 — 30,003 Floating rate notes (1) — 477,567 — 477,567 Other assets: Deferred compensation investments 26,892 — — 26,892 Forward foreign currency exchange contracts (2) — 633 — 633 Total assets measured at fair value $ 251,255 $ 3,520,878 $ — $ 3,772,133 Liabilities Contingent consideration — — 4,093 4,093 Total liabilities measured at fair value $ — $ — $ 4,093 $ 4,093 (1) The amortized cost of the Company’s investments classified as available-for-sale as of July 30, 2016 was $3.3 billion . (2) The Company has a master netting arrangement by counterparty with respect to derivative contracts. See Note 10, Derivatives, for more information related to the Company's master netting arrangements.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a master netting arrangement by counterparty with respect to derivative contracts. See Note 10, Derivatives, for more information related to the Company's master netting arrangements.</t>
  </si>
  <si>
    <t>The fair value measurement of the contingent consideration encompasses the following significant unobservable inputs</t>
  </si>
  <si>
    <t>The fair value measurement of the contingent consideration encompasses the following significant unobservable inputs: Unobservable Inputs Range Estimated contingent consideration payments $4,500 Discount rate 0% - 10% Timing of cash flows 1 - 3 years Probability of achievement 100%</t>
  </si>
  <si>
    <t>Change in fair value of contingent consideration measured with significant unobservable inputs</t>
  </si>
  <si>
    <t>The following table summarizes the change in the fair value of the contingent consideration measured using significant unobservable inputs (Level 3) from October 31, 2015 to July 30, 2016 : Contingent Consideration Balance as of October 31, 2015 $ 2,843 Contingent consideration liability recorded (1) 1,500 Fair value adjustment (2) (46 ) Effect of foreign currency (204 ) Balance as of July 30, 2016 $ 4,093 (1) Represents contingent consideration related to acquisitions that were not material to the Company on either an individual or aggregate basis. (2) Recorded in research and development expense in the Company's condensed consolidated statements of income.</t>
  </si>
  <si>
    <t>Derivatives (Tables)</t>
  </si>
  <si>
    <t>Offsetting Liabilities [Line Items]</t>
  </si>
  <si>
    <t>Offsetting Assets Liabilities Table Text Block [Table Text Block]</t>
  </si>
  <si>
    <t>The following table presents the gross amounts of the Company's derivative assets and liabilities and the net amounts recorded in the Company's consolidated balance sheet: July 30, 2016 October 31, 2015 Gross amount of recognized assets (liabilities) $ 2,704 $ (3,896 ) Gross amounts of recognized (liabilities) assets offset in the consolidated balance sheet (2,071 ) 813 Net assets (liabilities) presented in the consolidated balance sheet $ 633 $ (3,083 )</t>
  </si>
  <si>
    <t>Fair value of hedging instruments</t>
  </si>
  <si>
    <t>The fair values of forward foreign currency derivative instruments designated as hedging instruments in the Company’s condensed consolidated balance sheets as of July 30, 2016 and October 31, 2015 were as follows: Fair Value At Balance Sheet Location July 30, 2016 October 31, 2015 Forward foreign currency exchange contracts Prepaid expenses and other current assets $ 662 $ — Accrued liabilities $ — $ 3,091</t>
  </si>
  <si>
    <t>Goodwill and Intangible Assets (Tables)</t>
  </si>
  <si>
    <t>Changes in goodwill</t>
  </si>
  <si>
    <t>The following table presents the changes in goodwill during the first nine months of fiscal 2016 : Nine Months Ended July 30, 2016 Balance as of October 31, 2015 $ 1,636,526 Goodwill adjustment related to acquisitions (1) 2,396 Foreign currency translation adjustment 111 Balance as of July 30, 2016 $ 1,639,033</t>
  </si>
  <si>
    <t>Finite lived intangible assets</t>
  </si>
  <si>
    <t>As of July 30, 2016 and October 31, 2015 , the Company’s intangible assets consisted of the following: July 30, 2016 October 31, 2015 Gross Carrying Amount Accumulated Amortization Gross Carrying Amount Accumulated Amortization Customer relationships $ 625,976 $ 141,138 $ 624,900 $ 88,913 Technology-based 15,848 7,743 15,100 4,834 IPR&amp;D 36,660 568 37,264 — Total (1) $ 678,484 $ 149,449 $ 677,264 $ 93,747</t>
  </si>
  <si>
    <t>Amortization expense</t>
  </si>
  <si>
    <t>The Company expects annual amortization expense for intangible assets to be: Fiscal Year Amortization Expense Remainder of fiscal 2016 $18,914 2017 $75,654 2018 $74,595 2019 $71,646 2020 $71,407</t>
  </si>
  <si>
    <t>Pension Plans (Tables)</t>
  </si>
  <si>
    <t>Net periodic pension cost</t>
  </si>
  <si>
    <t>Net periodic pension cost of non-U.S. plans is presented in the following table: Three Months Ended Nine Months Ended July 30, 2016 August 1, 2015 July 30, 2016 August 1, 2015 Service cost $ 1,390 $ 4,095 $ 4,163 $ 12,975 Interest cost 921 3,046 2,792 9,636 Expected return on plan assets (940 ) (3,553 ) (2,880 ) (11,222 ) Amortization of initial net obligation 4 5 12 15 Amortization of prior service cost — (61 ) — (185 ) Amortization of net loss 168 1,899 511 5,761 Net periodic pension cost $ 1,543 $ 5,431 $ 4,598 $ 16,980</t>
  </si>
  <si>
    <t>Debt Schedule Of Debt Instruments Text Block (Tables)</t>
  </si>
  <si>
    <t>Scheduleofdebtinstruments [Table Text Block]</t>
  </si>
  <si>
    <t xml:space="preserve"> July 30, 2016 October 31, 2015 Principal Unamortized discount and debt issuance costs Principal Unamortized discount and debt issuance costs 2016 Notes $ — $ — $ 375,000 $ 406 2023 Notes 500,000 4,199 500,000 4,659 2025 Notes 850,000 8,253 — — 2045 Notes 400,000 5,790 — — Total $ 1,750,000 $ 18,242 $ 875,000 $ 5,065 Debt, current $ — $ — $ 375,000 $ 406 Long-term debt $ 1,750,000 $ 18,242 $ 500,000 $ 4,659</t>
  </si>
  <si>
    <t>Inventories Inventories (Tables)</t>
  </si>
  <si>
    <t>Schedule of Inventory, Current [Table Text Block]</t>
  </si>
  <si>
    <t>Inventories at July 30, 2016 and October 31, 2015 were as follows: July 30, 2016 October 31, 2015 Raw materials $ 18,495 $ 21,825 Work in process 256,006 261,520 Finished goods 117,802 128,969 Total inventories $ 392,303 $ 412,314</t>
  </si>
  <si>
    <t>Basis of Presentation Basis of Presentation (Details) - USD ($) $ in Thousands</t>
  </si>
  <si>
    <t>Other Assets</t>
  </si>
  <si>
    <t>Assets, Noncurrent</t>
  </si>
  <si>
    <t>Debt, Current</t>
  </si>
  <si>
    <t>Liabilities, Current</t>
  </si>
  <si>
    <t>Unsecured Long-term Debt, Noncurrent</t>
  </si>
  <si>
    <t>Liabilities, Noncurrent</t>
  </si>
  <si>
    <t>Liabilities and Equity</t>
  </si>
  <si>
    <t>Scenario, Previously Reported [Member]</t>
  </si>
  <si>
    <t>Restatement Adjustment [Member]</t>
  </si>
  <si>
    <t>Revenue Recognition (Details) - USD ($) $ in Millions</t>
  </si>
  <si>
    <t>Revenue Recognition (Textual) [Abstract]</t>
  </si>
  <si>
    <t>Deferred income on shipments to distributors, gross</t>
  </si>
  <si>
    <t>Deferred income on shipments to distributors, cost of sales</t>
  </si>
  <si>
    <t>Standard product warranty term</t>
  </si>
  <si>
    <t>12 months</t>
  </si>
  <si>
    <t>Stock-Based Compensation (Details) - USD ($) $ / shares in Units, shares in Thousands, $ in Thousands</t>
  </si>
  <si>
    <t>Share-based Compensation Arrangement by Share-based Payment Award [Line Items]</t>
  </si>
  <si>
    <t>Market Based Restricted Stock Units Granted</t>
  </si>
  <si>
    <t>Stock Options</t>
  </si>
  <si>
    <t>Options granted</t>
  </si>
  <si>
    <t>Weighted-average exercise price</t>
  </si>
  <si>
    <t>Weighted-average grant-date fair value</t>
  </si>
  <si>
    <t>Assumptions:</t>
  </si>
  <si>
    <t>Weighted-average expected volatility</t>
  </si>
  <si>
    <t>29.10%</t>
  </si>
  <si>
    <t>25.00%</t>
  </si>
  <si>
    <t>34.20%</t>
  </si>
  <si>
    <t>25.80%</t>
  </si>
  <si>
    <t>Weighted-average expected term (in years)</t>
  </si>
  <si>
    <t>5 years 51 days</t>
  </si>
  <si>
    <t>5 years 110 days</t>
  </si>
  <si>
    <t>Weighted-average risk-free interest rate</t>
  </si>
  <si>
    <t>1.20%</t>
  </si>
  <si>
    <t>1.60%</t>
  </si>
  <si>
    <t>1.40%</t>
  </si>
  <si>
    <t>Weighted-average expected dividend yield</t>
  </si>
  <si>
    <t>3.00%</t>
  </si>
  <si>
    <t>2.50%</t>
  </si>
  <si>
    <t>3.10%</t>
  </si>
  <si>
    <t>2.80%</t>
  </si>
  <si>
    <t>Summary of the activity under the Company's stock option plans</t>
  </si>
  <si>
    <t>Options outstanding, at beginning of period (in shares)</t>
  </si>
  <si>
    <t>Options exercised</t>
  </si>
  <si>
    <t>Options forfeited</t>
  </si>
  <si>
    <t>Options expired</t>
  </si>
  <si>
    <t>Options outstanding, at end of period (in shares)</t>
  </si>
  <si>
    <t>Options exercisable (in shares)</t>
  </si>
  <si>
    <t>Options vested or expected to vest (in shares)</t>
  </si>
  <si>
    <t>Options outstanding, Weighted-Average Exercise Price Per Share, at beginning of period</t>
  </si>
  <si>
    <t>Options granted, Weighted-Average Exercise Price Per Share</t>
  </si>
  <si>
    <t>Options exercised, Weighted-Average Exercise Price Per Share</t>
  </si>
  <si>
    <t>Options forfeited, Weighted-Average Exercise Price Per Share</t>
  </si>
  <si>
    <t>Options expired, Weighted-Average Exercise Price Per Share</t>
  </si>
  <si>
    <t>Options outstanding, Weighted-Average Exercise Price Per Share, at end of period</t>
  </si>
  <si>
    <t>Options exercisable, Weighted-Average Exercise Price Per Share</t>
  </si>
  <si>
    <t>Options vested or expected to vest, Weighted-Average Exercise Price Per Share</t>
  </si>
  <si>
    <t>Options outstanding, Weighted-Average Remaining Contractual Term in Years</t>
  </si>
  <si>
    <t>6 years 37 days</t>
  </si>
  <si>
    <t>Options exercisable, Weighted-Average Remaining Contractual Term in Years</t>
  </si>
  <si>
    <t>4 years 219 days</t>
  </si>
  <si>
    <t>Options vested or expected to vest, Weighted-Average Remaining Contractual Term in Years</t>
  </si>
  <si>
    <t>6 years</t>
  </si>
  <si>
    <t>Options outstanding, Aggregate Intrinsic Value</t>
  </si>
  <si>
    <t>Options exercisable, Aggregate Intrinsic Value</t>
  </si>
  <si>
    <t>Options vested or expected to vest, Aggregate Intrinsic Value</t>
  </si>
  <si>
    <t>Restricted stock units outstanding, at beginning of period (in shares)</t>
  </si>
  <si>
    <t>Units granted (in shares)</t>
  </si>
  <si>
    <t>Restrictions lapsed (in shares)</t>
  </si>
  <si>
    <t>Forfeited (in shares)</t>
  </si>
  <si>
    <t>Restricted stock units outstanding, at end of period (in shares)</t>
  </si>
  <si>
    <t>Restricted stock units outstanding, Weighted-Average Grant Date Fair Value Per Share, at beginning of period</t>
  </si>
  <si>
    <t>Units granted, Weighted-Average Grant Date Fair Value Per Share</t>
  </si>
  <si>
    <t>Restrictions lapsed, Weighted-Average Grant Date Fair Value Per Share</t>
  </si>
  <si>
    <t>Forfeited, Weighted-Average Grant Date Fair Value Per Share</t>
  </si>
  <si>
    <t>Restricted stock units outstanding, Weighted-Average Grant Date Fair Value Per Share, at end of period</t>
  </si>
  <si>
    <t>Stock-Based Compensation (Textual) [Abstract]</t>
  </si>
  <si>
    <t>Annual forfeiture rate</t>
  </si>
  <si>
    <t>4.70%</t>
  </si>
  <si>
    <t>Total intrinsic value of options exercised</t>
  </si>
  <si>
    <t>Proceeds (cash) received from exercise of options</t>
  </si>
  <si>
    <t>Total grant-date fair value of vested stock options</t>
  </si>
  <si>
    <t>Total unrecognized compensation cost related to unvested share-based awards, before tax consideration</t>
  </si>
  <si>
    <t>Employee Service Share-based Compensation, Nonvested Awards, Total Compensation Cost Not yet Recognized, Period for Recognition</t>
  </si>
  <si>
    <t>1 year 157 days</t>
  </si>
  <si>
    <t>Restricted Stock Units Estimated Values and Weighted Average Assumptions [Abstract]</t>
  </si>
  <si>
    <t>Market Based Restricted stock Minimum issued upon vesting</t>
  </si>
  <si>
    <t>0.00%</t>
  </si>
  <si>
    <t>Market Based Restricted Stock Maximum issued upon Vesting</t>
  </si>
  <si>
    <t>200.00%</t>
  </si>
  <si>
    <t>Market Based Restricted Stock Units Grant Date Fair Value</t>
  </si>
  <si>
    <t>Market Based Restricted Stock Units Volatility Assumption</t>
  </si>
  <si>
    <t>25.10%</t>
  </si>
  <si>
    <t>20.00%</t>
  </si>
  <si>
    <t>Market Based Restricted Stock Unit Risk Free Interest Rate Assumption</t>
  </si>
  <si>
    <t>1.10%</t>
  </si>
  <si>
    <t>Market Based Restricted Stock Unit Dividend Yield Assumption</t>
  </si>
  <si>
    <t>Stock Options [Member]</t>
  </si>
  <si>
    <t>Vesting Period</t>
  </si>
  <si>
    <t>5 years</t>
  </si>
  <si>
    <t>Restricted Stock Units (RSUs) [Member]</t>
  </si>
  <si>
    <t>3 years</t>
  </si>
  <si>
    <t>(1)In addition to the vested options, the Company expects a portion of the unvested options to vest at some point in the future. The number of options expected to vest is calculated by applying an estimated forfeiture rate to the unvested o</t>
  </si>
  <si>
    <t>Common Stock Repurchase (Details) shares in Millions, $ in Millions</t>
  </si>
  <si>
    <t>Jul. 30, 2016USD ($)shares</t>
  </si>
  <si>
    <t>Common Stock Repurchase (Textual) [Abstract]</t>
  </si>
  <si>
    <t>Amount authorized to repurchase company's common stock</t>
  </si>
  <si>
    <t>Number of company's common stock repurchased | shares</t>
  </si>
  <si>
    <t>Amount paid for repurchase of company's common stock</t>
  </si>
  <si>
    <t>Remaining amount to repurchase company common stock under authorized program</t>
  </si>
  <si>
    <t>Accumulated Other Comprehensive Income (Loss) (Details) $ in Thousands</t>
  </si>
  <si>
    <t>Jul. 30, 2016USD ($)</t>
  </si>
  <si>
    <t>Aug. 01, 2015USD ($)</t>
  </si>
  <si>
    <t>Oct. 31, 2015USD ($)</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Net of Tax</t>
  </si>
  <si>
    <t>Other Comprehensive Income (Loss), Reclassification Adjustment from AOCI, Pension and Other Postretirement Benefit Plans, for Net Transition Asset (Obligation), before Tax</t>
  </si>
  <si>
    <t>Defined Benefit Plan, Amortization of Transition Obligations (Assets)</t>
  </si>
  <si>
    <t>Other Comprehensive (Income) Loss, Amortization Adjustment from AOCI, Pension and Other Postretirement Benefit Plans, for Net Prior Service Cost (Credit), before Tax</t>
  </si>
  <si>
    <t>Defined Benefit Plan, Amortization of Prior Service Cost (Credit)</t>
  </si>
  <si>
    <t>Other Comprehensive (Income) Loss, Reclassification Adjustment from AOCI, Pension and Other Postretirement Benefit Plans, Tax</t>
  </si>
  <si>
    <t>Reclassification from Accumulated Other Comprehensive Income, Current Period, Net of Tax</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Other Comprehensive Income (Loss), Net of Tax</t>
  </si>
  <si>
    <t>Available-for-sale Securities, Accumulated Gross Unrealized Gain, before Tax</t>
  </si>
  <si>
    <t>Available-for-sale Securities, Accumulated Gross Unrealized Loss, before Tax</t>
  </si>
  <si>
    <t>Available-for-sale Securities, Accumulated Gross Unrealized Gain (Loss), before Tax</t>
  </si>
  <si>
    <t>Comprehensive Income (Textual) [Abstract]</t>
  </si>
  <si>
    <t>Fair value of investments with unrealized losses</t>
  </si>
  <si>
    <t>Total Number of Investment Securities</t>
  </si>
  <si>
    <t>Available-for-sale, Securities in Unrealized Loss Positions, Qualitative Disclosure, Number of Positions</t>
  </si>
  <si>
    <t>Available-for-sale Securities, Continuous Unrealized Loss Position, Accumulated Loss</t>
  </si>
  <si>
    <t>Cash Flow Hedge Gain (Loss) to be Reclassified within Twelve Months</t>
  </si>
  <si>
    <t>Cash Flow Hedge Ineffectiveness is Immaterial</t>
  </si>
  <si>
    <t>no ineffectiveness</t>
  </si>
  <si>
    <t>Foreign Currency Translation [Member]</t>
  </si>
  <si>
    <t>Unrealized Holding Gains on Securities Classified as Short Term Investments [Member]</t>
  </si>
  <si>
    <t>Unrealized hoding losses on securities classified as short-term investments [Member]</t>
  </si>
  <si>
    <t>Unrealized holding Gains (losses) on Derivatives [Member]</t>
  </si>
  <si>
    <t>Pension Plans [Member]</t>
  </si>
  <si>
    <t>Cost of Sales [Member]</t>
  </si>
  <si>
    <t>Foreign Currency Cash Flow Hedge Gain (Loss) Reclassified to Earnings, Net</t>
  </si>
  <si>
    <t>Research and Development Expense [Member]</t>
  </si>
  <si>
    <t>Selling, Marketing, General and Administrative Expense [Member]</t>
  </si>
  <si>
    <t>Fixed asset reclassification [Member]</t>
  </si>
  <si>
    <t>[2]</t>
  </si>
  <si>
    <t>Interest Expense [Member]</t>
  </si>
  <si>
    <t>Interest Rate Cash Flow Hedge Gain (Loss) Reclassified to Earnings, Net</t>
  </si>
  <si>
    <t>Amortization into interest expense from swap termination</t>
  </si>
  <si>
    <t>) The amortization of pension components is included in the computation of net periodic pension cost. For further information see Note 13, Retirement Plans, contained in Item 8 of the Annual Report on Form 10-K for the fiscal year ended October 31, 2015.</t>
  </si>
  <si>
    <t>a) The gain related to a fixed asset purchase was reclassified out of accumulated other comprehensive income (loss) to fixed assets which will depreciate into earnings over its expected useful life.</t>
  </si>
  <si>
    <t>Earnings Per Share (Details) - USD ($) $ / shares in Units, shares in Thousands, $ in Thousands</t>
  </si>
  <si>
    <t>Earnings per share</t>
  </si>
  <si>
    <t>Basic shares:</t>
  </si>
  <si>
    <t>Weighted-average shares outstanding</t>
  </si>
  <si>
    <t>Earnings per share basic:</t>
  </si>
  <si>
    <t>Diluted shares:</t>
  </si>
  <si>
    <t>Assumed exercise of common stock equivalents</t>
  </si>
  <si>
    <t>Weighted-average common and common equivalent shares</t>
  </si>
  <si>
    <t>Earnings per share diluted:</t>
  </si>
  <si>
    <t>Anti-dilutive shares related to:</t>
  </si>
  <si>
    <t>Outstanding stock options</t>
  </si>
  <si>
    <t>Special Charges (Details) $ in Thousands</t>
  </si>
  <si>
    <t>12 Months Ended</t>
  </si>
  <si>
    <t>Apr. 30, 2016USD ($)</t>
  </si>
  <si>
    <t>Jan. 30, 2016USD ($)</t>
  </si>
  <si>
    <t>Jul. 30, 2016USD ($)employee</t>
  </si>
  <si>
    <t>Nov. 01, 2014USD ($)employee</t>
  </si>
  <si>
    <t>Workforce reductions</t>
  </si>
  <si>
    <t>Facility closure costs</t>
  </si>
  <si>
    <t>Non-cash impairment charge</t>
  </si>
  <si>
    <t>Restructuring Reserve, Translation and Other Adjustment</t>
  </si>
  <si>
    <t>Total Charges</t>
  </si>
  <si>
    <t>Summary of the Company's special charges and accruals related to ongoing actions, Balance Sheet</t>
  </si>
  <si>
    <t>Accrued Restructuring, Beginning Balance</t>
  </si>
  <si>
    <t>Severance payments</t>
  </si>
  <si>
    <t>Effect of foreign currency on accrual</t>
  </si>
  <si>
    <t>Accrued Restructuring, Ending Balance</t>
  </si>
  <si>
    <t>Special Charges (Textual) [Abstract]</t>
  </si>
  <si>
    <t>Number Of Employees Still Employed Who Are Planned To Be Separated | employee</t>
  </si>
  <si>
    <t>Reduction of Operating Costs 2014 [Member]</t>
  </si>
  <si>
    <t>Number Of Manufacturing Engineering And Selling Marketing General And Administrative Employees Related to Action | employee</t>
  </si>
  <si>
    <t>Reduction of Operating Costs 2016 [Domain]</t>
  </si>
  <si>
    <t>Segment Information (Details) - USD ($) $ in Thousands</t>
  </si>
  <si>
    <t>Revenue Trends</t>
  </si>
  <si>
    <t>% of Revenue</t>
  </si>
  <si>
    <t>100.00%</t>
  </si>
  <si>
    <t>Y/Y%</t>
  </si>
  <si>
    <t>1.00%</t>
  </si>
  <si>
    <t>(2.00%)</t>
  </si>
  <si>
    <t>Industrial [Member]</t>
  </si>
  <si>
    <t>43.00%</t>
  </si>
  <si>
    <t>45.00%</t>
  </si>
  <si>
    <t>46.00%</t>
  </si>
  <si>
    <t>(3.00%)</t>
  </si>
  <si>
    <t>Automotive [Member]</t>
  </si>
  <si>
    <t>15.00%</t>
  </si>
  <si>
    <t>17.00%</t>
  </si>
  <si>
    <t>16.00%</t>
  </si>
  <si>
    <t>Consumer [Member]</t>
  </si>
  <si>
    <t>21.00%</t>
  </si>
  <si>
    <t>24.00%</t>
  </si>
  <si>
    <t>(10.00%)</t>
  </si>
  <si>
    <t>(5.00%)</t>
  </si>
  <si>
    <t>Communications [Member]</t>
  </si>
  <si>
    <t>23.00%</t>
  </si>
  <si>
    <t>(1.00%)</t>
  </si>
  <si>
    <t>Segment Information (Details 1) - USD ($) $ in Thousands</t>
  </si>
  <si>
    <t>Revenue Trends by Geographic Region [Abstract]</t>
  </si>
  <si>
    <t>United States [Member]</t>
  </si>
  <si>
    <t>Rest of North and South America [Member]</t>
  </si>
  <si>
    <t>Europe [Member]</t>
  </si>
  <si>
    <t>Japan [Member]</t>
  </si>
  <si>
    <t>China [Member]</t>
  </si>
  <si>
    <t>Rest of Asia [Member]</t>
  </si>
  <si>
    <t>Segment Information (Details) (Textual)</t>
  </si>
  <si>
    <t>Segment Information (Textual) [Abstract]</t>
  </si>
  <si>
    <t>Number of reportable segments</t>
  </si>
  <si>
    <t>Number of Operating Segments</t>
  </si>
  <si>
    <t>Fair Value (Details) - Fair Value, Measurements, Recurring [Member] - USD ($) $ in Thousands</t>
  </si>
  <si>
    <t>Other assets:</t>
  </si>
  <si>
    <t>Deferred Compensation Investments</t>
  </si>
  <si>
    <t>Foreign Currency Contract, Asset, Fair Value Disclosure</t>
  </si>
  <si>
    <t>Total assets measured at fair value</t>
  </si>
  <si>
    <t>Foreign Currency Contracts, Liability, Fair Value Disclosure</t>
  </si>
  <si>
    <t>Business Combination, Contingent Consideration, Liability</t>
  </si>
  <si>
    <t>Liabilities, Fair Value Disclosure, Recurring</t>
  </si>
  <si>
    <t>Interest Rate Derivative Assets, at Fair Value</t>
  </si>
  <si>
    <t>Liabilities</t>
  </si>
  <si>
    <t>Total liabilities measured at fair value</t>
  </si>
  <si>
    <t>Level 1 [Member]</t>
  </si>
  <si>
    <t>Level 2 [Member]</t>
  </si>
  <si>
    <t>Level 3 [Member]</t>
  </si>
  <si>
    <t>Institutional Money Market Funds [Member]</t>
  </si>
  <si>
    <t>Available-for-sale:</t>
  </si>
  <si>
    <t>Cash and cash equivalents, fair value disclosure</t>
  </si>
  <si>
    <t>Institutional Money Market Funds [Member] | Level 1 [Member]</t>
  </si>
  <si>
    <t>Corporate Obligations [Member]</t>
  </si>
  <si>
    <t>[3]</t>
  </si>
  <si>
    <t>Corporate Obligations [Member] | Level 2 [Member]</t>
  </si>
  <si>
    <t>One year or less to maturity [Member] | Floating Rate Notes [Member] | Short-term Investments [Member]</t>
  </si>
  <si>
    <t>Investments</t>
  </si>
  <si>
    <t>One year or less to maturity [Member] | Floating Rate Notes [Member] | Level 2 [Member] | Short-term Investments [Member]</t>
  </si>
  <si>
    <t>One year or less to maturity [Member] | Corporate Obligations [Member] | Short-term Investments [Member]</t>
  </si>
  <si>
    <t>One year or less to maturity [Member] | Corporate Obligations [Member] | Level 2 [Member] | Short-term Investments [Member]</t>
  </si>
  <si>
    <t>One year or less to maturity [Member] | Floating Rate Notes Issued At Par [Member] | Short-term Investments [Member]</t>
  </si>
  <si>
    <t>One year or less to maturity [Member] | Floating Rate Notes Issued At Par [Member] | Level 2 [Member] | Short-term Investments [Member]</t>
  </si>
  <si>
    <t>The Company has a master netting arrangement by counterparty with respect to derivative contracts.</t>
  </si>
  <si>
    <t>The amortized cost of the Company’s investments classified as available-for-sale as of July 30, 2016 was $3.3 billion.</t>
  </si>
  <si>
    <t>The amortized cost of the Company’s investments classified as available-for-sale as of October 31, 2015 was $2.6 billion.</t>
  </si>
  <si>
    <t>Fair Value (Details 1) $ in Thousands</t>
  </si>
  <si>
    <t>Estimated contingent consideration payments</t>
  </si>
  <si>
    <t>Discount rate, minimum</t>
  </si>
  <si>
    <t>Discount rate, maximum</t>
  </si>
  <si>
    <t>10.00%</t>
  </si>
  <si>
    <t>Probability of achievement</t>
  </si>
  <si>
    <t>Maximum [Member]</t>
  </si>
  <si>
    <t>Fair Value Inputs, Timing of Cash Flow</t>
  </si>
  <si>
    <t>Minimum [Member]</t>
  </si>
  <si>
    <t>1 year</t>
  </si>
  <si>
    <t>Fair Value (Details 2) - Fair Value, Measurements, Recurring [Member] - USD ($) $ in Thousands</t>
  </si>
  <si>
    <t>Fair Value, Assets and Liabilities Measured on Recurring and Nonrecurring Basis [Line Items]</t>
  </si>
  <si>
    <t>Liabilities, Fair Value Disclosure</t>
  </si>
  <si>
    <t>Business acquisition contingent consideration at fair value</t>
  </si>
  <si>
    <t>Fair Value, Inputs, Level 2 [Member]</t>
  </si>
  <si>
    <t>Fair value adjustment</t>
  </si>
  <si>
    <t>Business Combination, Contingent Consideration, Effect on Foreign Currency</t>
  </si>
  <si>
    <t>Fair Value Measurement With Unobservable Inputs Reconciliations Recurring Basis Contingent Consideration Liability Recorded</t>
  </si>
  <si>
    <t>Fair Value, Inputs, Level 1 [Member]</t>
  </si>
  <si>
    <t>Fair Value (Details Textual) - USD ($) $ in Thousands</t>
  </si>
  <si>
    <t>1 Months Ended</t>
  </si>
  <si>
    <t>Jun. 30, 2013</t>
  </si>
  <si>
    <t>Apr. 30, 2011</t>
  </si>
  <si>
    <t>Jun. 03, 2013</t>
  </si>
  <si>
    <t>Aggregate principal amount of debt</t>
  </si>
  <si>
    <t>Fair Value (Textual) [Abstract]</t>
  </si>
  <si>
    <t>Cash and held to maturity investments</t>
  </si>
  <si>
    <t>3.0% Senior unsecured notes due April 15, 2016 [Member]</t>
  </si>
  <si>
    <t>Debt Instrument, Frequency of Periodic Payment</t>
  </si>
  <si>
    <t>semi-annual fixed interest payments due on April 15 and October 15 of each year, commencing October 15, 2011</t>
  </si>
  <si>
    <t>Debt Instrument, Maturity Date</t>
  </si>
  <si>
    <t>Apr. 15,
		2016</t>
  </si>
  <si>
    <t>2.875% Senior unsecured notes due June 1, 2023 [Member]</t>
  </si>
  <si>
    <t>semi-annual fixed interest payments due on June 1 and December 1 of each year, commencing December 1, 2013</t>
  </si>
  <si>
    <t>Jun. 1,
		2023</t>
  </si>
  <si>
    <t>3.9% Senior unsecured notes due December 15, 2025 [Member]</t>
  </si>
  <si>
    <t>semi-annual fixed interest payments due on June 15 and December 15 of each year, commencing June 15, 2016</t>
  </si>
  <si>
    <t>Dec. 15,
		2025</t>
  </si>
  <si>
    <t>5.3% Senior unsecured notes due December 15, 2045 [Member]</t>
  </si>
  <si>
    <t>Dec. 15,
		2045</t>
  </si>
  <si>
    <t>Fair Value, Measurements, Recurring [Member]</t>
  </si>
  <si>
    <t>Amortized cost of the Company's investments classified as available for sale</t>
  </si>
  <si>
    <t>Financial Instruments Not Recorded at Fair Value on a Recurring Basis [Member] | 3.0% Senior unsecured notes due April 15, 2016 [Member]</t>
  </si>
  <si>
    <t>Fair value of the long-term debt</t>
  </si>
  <si>
    <t>Interest rate to be paid on long term notes</t>
  </si>
  <si>
    <t>Financial Instruments Not Recorded at Fair Value on a Recurring Basis [Member] | 2.875% Senior unsecured notes due June 1, 2023 [Member]</t>
  </si>
  <si>
    <t>2.875%</t>
  </si>
  <si>
    <t>Financial Instruments Not Recorded at Fair Value on a Recurring Basis [Member] | 3.9% Senior unsecured notes due December 15, 2025 [Member]</t>
  </si>
  <si>
    <t>3.90%</t>
  </si>
  <si>
    <t>Financial Instruments Not Recorded at Fair Value on a Recurring Basis [Member] | 5.3% Senior unsecured notes due December 15, 2045 [Member]</t>
  </si>
  <si>
    <t>5.30%</t>
  </si>
  <si>
    <t>Derivatives (Details) - USD ($) $ in Thousands</t>
  </si>
  <si>
    <t>Nov. 02, 2013</t>
  </si>
  <si>
    <t>Jan. 30, 2016</t>
  </si>
  <si>
    <t>Forward Contracts [Member]</t>
  </si>
  <si>
    <t>Derivatives, Fair Value [Line Items]</t>
  </si>
  <si>
    <t>Derivative, Notional Amount</t>
  </si>
  <si>
    <t>Notional Amount of Cash Flow Hedges</t>
  </si>
  <si>
    <t>ERROR in label resolution. | Prepaid Expenses and Other Current Assets [Member]</t>
  </si>
  <si>
    <t>Foreign Currency Cash Flow Hedge Asset at Fair Value</t>
  </si>
  <si>
    <t>ERROR in label resolution. | Accrued Liabilities [Member]</t>
  </si>
  <si>
    <t>Forward foreign currency exchange contracts</t>
  </si>
  <si>
    <t>Contracts Period</t>
  </si>
  <si>
    <t>one year or less</t>
  </si>
  <si>
    <t>Derivative, Inception Date</t>
  </si>
  <si>
    <t>Oct. 28,
		2014</t>
  </si>
  <si>
    <t>Apr. 24,
		2013</t>
  </si>
  <si>
    <t>Derivatives (Details) (Textual) - USD ($) $ in Thousands, number in Millions</t>
  </si>
  <si>
    <t>Apr. 24, 2013</t>
  </si>
  <si>
    <t>Derivative [Line Items]</t>
  </si>
  <si>
    <t>Debt Instruments [Abstract]</t>
  </si>
  <si>
    <t>Aggregate principal amount issued for notes</t>
  </si>
  <si>
    <t>Gain on Termination of Rate Lock Agreement</t>
  </si>
  <si>
    <t>Forward Foreign Currency Exchange Contracts [Member]</t>
  </si>
  <si>
    <t>Notional amount of cash flow hedges</t>
  </si>
  <si>
    <t>Fair Value, Measurements, Nonrecurring [Member] | 10 year US Treasury rate of 1.7845% [Member]</t>
  </si>
  <si>
    <t>Debt instrument stated percentage</t>
  </si>
  <si>
    <t>Derivatives Derivatives Master Netting Arrangement (Details) - USD ($) $ in Thousands</t>
  </si>
  <si>
    <t>Derivative Liability, Fair Value, Gross Liability</t>
  </si>
  <si>
    <t>Derivative Asset, Fair Value, Gross Asset</t>
  </si>
  <si>
    <t>Derivative, Fair Value, Net</t>
  </si>
  <si>
    <t>Goodwill and Intangible Assets (Details) - USD ($) $ in Thousands</t>
  </si>
  <si>
    <t>Balance at beginning of period</t>
  </si>
  <si>
    <t>Foreign currency translation adjustment</t>
  </si>
  <si>
    <t>Balance at end of period</t>
  </si>
  <si>
    <t>Amortization of Intangible Assets</t>
  </si>
  <si>
    <t>Gross Carrying Amount</t>
  </si>
  <si>
    <t>Accumulated Amortization</t>
  </si>
  <si>
    <t>Remaining of fiscal year</t>
  </si>
  <si>
    <t>Finite-Lived Intangible Assets, Remaining Amortization Period</t>
  </si>
  <si>
    <t>3 years 219 day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Customer-Related Intangible Assets [Member]</t>
  </si>
  <si>
    <t>Technology-Based Intangible Assets [Member]</t>
  </si>
  <si>
    <t>In-process research and development [Member]</t>
  </si>
  <si>
    <t>In-process research and development</t>
  </si>
  <si>
    <t>Series of Individually Immaterial Business Acquisitions [Member]</t>
  </si>
  <si>
    <t>Indefinite-lived Intangible Assets by Major Class [Line Items]</t>
  </si>
  <si>
    <t>Goodwill, Acquired During Period</t>
  </si>
  <si>
    <t>Pension Plans (Details) - USD ($) $ in Thousands</t>
  </si>
  <si>
    <t>Service cost</t>
  </si>
  <si>
    <t>Interest cost</t>
  </si>
  <si>
    <t>Expected return on plan assets</t>
  </si>
  <si>
    <t>Amortization of initial net obligation</t>
  </si>
  <si>
    <t>Amortization of prior service cost</t>
  </si>
  <si>
    <t>Amortization of net loss</t>
  </si>
  <si>
    <t>Debt (Details) - USD ($) $ in Thousands</t>
  </si>
  <si>
    <t>Debt Instrument [Line Items]</t>
  </si>
  <si>
    <t>DebtInstrumentUnamortizedDiscountAndDebtIssuanceCosts</t>
  </si>
  <si>
    <t>debt extinguishment make whole premium</t>
  </si>
  <si>
    <t>Write Off of Remaining Debt Issuance and Discount Costs</t>
  </si>
  <si>
    <t>Expected Long Term Financing related to acquisition</t>
  </si>
  <si>
    <t>Expected Availablel Line of Credit</t>
  </si>
  <si>
    <t>Net proceeds of notes offering</t>
  </si>
  <si>
    <t>Semi-annual fixed interest payments</t>
  </si>
  <si>
    <t>Fair Value, Measurements, Nonrecurring [Member] | 3.0% Senior unsecured notes due April 15, 2016 [Member]</t>
  </si>
  <si>
    <t>Fair Value, Measurements, Nonrecurring [Member] | 2.875% Senior unsecured notes due June 1, 2023 [Member]</t>
  </si>
  <si>
    <t>Fair Value, Measurements, Nonrecurring [Member] | 5.3% Senior unsecured notes due December 15, 2045 [Member]</t>
  </si>
  <si>
    <t>3.9% Senior unsecured notes due December 15, 2025 [Member] | Senior Notes [Member]</t>
  </si>
  <si>
    <t>Debt Instrument, Covenant Compliance</t>
  </si>
  <si>
    <t>compliant with these covenants</t>
  </si>
  <si>
    <t>5.3% Senior unsecured notes due December 15, 2045 [Member] | Senior Notes [Member]</t>
  </si>
  <si>
    <t>2016 Notes [Member]</t>
  </si>
  <si>
    <t>3.0% Senior unsecured notes due April 15, 2016 [Member] | Senior Notes [Member]</t>
  </si>
  <si>
    <t>2045 Notes [Member]</t>
  </si>
  <si>
    <t>2025 Notes [Member]</t>
  </si>
  <si>
    <t>Short-term Debt [Member]</t>
  </si>
  <si>
    <t>Long-term Debt [Member]</t>
  </si>
  <si>
    <t>Bridge Loan [Member]</t>
  </si>
  <si>
    <t>Other Commitment</t>
  </si>
  <si>
    <t>Debt Related Commitment Fees and Debt Issuance Costs</t>
  </si>
  <si>
    <t>Loans [Member]</t>
  </si>
  <si>
    <t>Inventories Inventories (Details) - USD ($) $ in Thousands</t>
  </si>
  <si>
    <t>Inventory, Raw Materials, Gross</t>
  </si>
  <si>
    <t>Inventory, Work in Process, Gross</t>
  </si>
  <si>
    <t>Inventory, Finished Goods, Gross</t>
  </si>
  <si>
    <t>Acquisitions (Details) $ / shares in Units, shares in Millions</t>
  </si>
  <si>
    <t>Jul. 30, 2016USD ($)$ / sharesshares</t>
  </si>
  <si>
    <t>Business Acquisition, Share Price | $ / shares</t>
  </si>
  <si>
    <t>BusinessCombinationEquityInterestsIssuedandIssuableConversionRatioperShare</t>
  </si>
  <si>
    <t>Business Combination, Consideration Transferred</t>
  </si>
  <si>
    <t>Business Acquisition, Equity Interest Issued or Issuable, Number of Shares | shares</t>
  </si>
  <si>
    <t>BusinessCombinationTerminationRightsFeeIfClosingConditionsAreNotSatisfied</t>
  </si>
  <si>
    <t>Business Combination Termination Fee if Acquiree Terminates the Merger</t>
  </si>
  <si>
    <t>Business Combination, Acquisition Related Costs</t>
  </si>
  <si>
    <t>Income Taxes (Details) $ in Millions</t>
  </si>
  <si>
    <t>Nov. 02, 2013USD ($)</t>
  </si>
  <si>
    <t>Effective Income Tax Rate Reconciliation, at Federal Statutory Income Tax Rate, Percent</t>
  </si>
  <si>
    <t>35.00%</t>
  </si>
  <si>
    <t>Income Taxes (Textual) [Abstract]</t>
  </si>
  <si>
    <t>Income tax examination, number of one time issues unresolved</t>
  </si>
  <si>
    <t>Potential liability related to IRS adjustment</t>
  </si>
  <si>
    <t>Subsequent Event (Details) - Subsequent Event [Member] - $ / shares</t>
  </si>
  <si>
    <t>Oct. 29, 2016</t>
  </si>
  <si>
    <t>Aug. 15, 2016</t>
  </si>
  <si>
    <t>Common stock cash dividends per share, declared</t>
  </si>
  <si>
    <t>Common stock cash dividends per share, declared date</t>
  </si>
  <si>
    <t>Aug. 15,
		2016</t>
  </si>
  <si>
    <t>Common stock cash dividends per share, paid date</t>
  </si>
  <si>
    <t>Sep. 7,
		2016</t>
  </si>
  <si>
    <t>Common stock cash dividends per share, date of record</t>
  </si>
  <si>
    <t>Aug. 26,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6281</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30747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3</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3</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23</v>
      </c>
    </row>
    <row r="3" spans="1:2">
      <c s="3" r="A3" t="s">
        <v>65</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3</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3</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3</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3</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3</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3</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3</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s="1" r="A1" t="s">
        <v>21</v>
      </c>
      <c s="2" r="C1" t="s">
        <v>22</v>
      </c>
      <c s="2" r="E1" t="s">
        <v>1</v>
      </c>
    </row>
    <row r="2" spans="1:6">
      <c s="2" r="C2" t="s">
        <v>23</v>
      </c>
      <c s="2" r="D2" t="s">
        <v>24</v>
      </c>
      <c s="2" r="E2" t="s">
        <v>23</v>
      </c>
      <c s="2" r="F2" t="s">
        <v>24</v>
      </c>
    </row>
    <row r="3" spans="1:6">
      <c s="3" r="A3" t="s">
        <v>25</v>
      </c>
    </row>
    <row r="4" spans="1:6">
      <c s="4" r="A4" t="s">
        <v>26</v>
      </c>
      <c s="7" r="C4" t="n">
        <v>869591</v>
      </c>
      <c s="7" r="D4" t="n">
        <v>863365</v>
      </c>
      <c s="7" r="E4" t="n">
        <v>2417786</v>
      </c>
      <c s="7" r="F4" t="n">
        <v>2456370</v>
      </c>
    </row>
    <row r="5" spans="1:6">
      <c s="4" r="A5" t="s">
        <v>27</v>
      </c>
      <c s="4" r="B5" t="s">
        <v>28</v>
      </c>
      <c s="6" r="C5" t="n">
        <v>297301</v>
      </c>
      <c s="6" r="D5" t="n">
        <v>294328</v>
      </c>
      <c s="6" r="E5" t="n">
        <v>857300</v>
      </c>
      <c s="6" r="F5" t="n">
        <v>838904</v>
      </c>
    </row>
    <row r="6" spans="1:6">
      <c s="4" r="A6" t="s">
        <v>29</v>
      </c>
      <c s="6" r="C6" t="n">
        <v>572290</v>
      </c>
      <c s="6" r="D6" t="n">
        <v>569037</v>
      </c>
      <c s="6" r="E6" t="n">
        <v>1560486</v>
      </c>
      <c s="6" r="F6" t="n">
        <v>1617466</v>
      </c>
    </row>
    <row r="7" spans="1:6">
      <c s="3" r="A7" t="s">
        <v>30</v>
      </c>
    </row>
    <row r="8" spans="1:6">
      <c s="4" r="A8" t="s">
        <v>31</v>
      </c>
      <c s="4" r="B8" t="s">
        <v>28</v>
      </c>
      <c s="6" r="C8" t="n">
        <v>163227</v>
      </c>
      <c s="6" r="D8" t="n">
        <v>160784</v>
      </c>
      <c s="6" r="E8" t="n">
        <v>480890</v>
      </c>
      <c s="6" r="F8" t="n">
        <v>466723</v>
      </c>
    </row>
    <row r="9" spans="1:6">
      <c s="4" r="A9" t="s">
        <v>32</v>
      </c>
      <c s="4" r="B9" t="s">
        <v>28</v>
      </c>
      <c s="6" r="C9" t="n">
        <v>122909</v>
      </c>
      <c s="6" r="D9" t="n">
        <v>120030</v>
      </c>
      <c s="6" r="E9" t="n">
        <v>342557</v>
      </c>
      <c s="6" r="F9" t="n">
        <v>357572</v>
      </c>
    </row>
    <row r="10" spans="1:6">
      <c s="4" r="A10" t="s">
        <v>33</v>
      </c>
      <c s="6" r="C10" t="n">
        <v>17447</v>
      </c>
      <c s="6" r="D10" t="n">
        <v>22954</v>
      </c>
      <c s="6" r="E10" t="n">
        <v>52224</v>
      </c>
      <c s="6" r="F10" t="n">
        <v>70960</v>
      </c>
    </row>
    <row r="11" spans="1:6">
      <c s="4" r="A11" t="s">
        <v>34</v>
      </c>
      <c s="6" r="C11" t="n">
        <v>0</v>
      </c>
      <c s="6" r="D11" t="n">
        <v>0</v>
      </c>
      <c s="6" r="E11" t="n">
        <v>13684</v>
      </c>
      <c s="6" r="F11" t="n">
        <v>0</v>
      </c>
    </row>
    <row r="12" spans="1:6">
      <c s="4" r="A12" t="s">
        <v>35</v>
      </c>
      <c s="6" r="C12" t="n">
        <v>303583</v>
      </c>
      <c s="6" r="D12" t="n">
        <v>303768</v>
      </c>
      <c s="6" r="E12" t="n">
        <v>889355</v>
      </c>
      <c s="6" r="F12" t="n">
        <v>895255</v>
      </c>
    </row>
    <row r="13" spans="1:6">
      <c s="4" r="A13" t="s">
        <v>36</v>
      </c>
      <c s="6" r="C13" t="n">
        <v>268707</v>
      </c>
      <c s="6" r="D13" t="n">
        <v>265269</v>
      </c>
      <c s="6" r="E13" t="n">
        <v>671131</v>
      </c>
      <c s="6" r="F13" t="n">
        <v>722211</v>
      </c>
    </row>
    <row r="14" spans="1:6">
      <c s="3" r="A14" t="s">
        <v>37</v>
      </c>
    </row>
    <row r="15" spans="1:6">
      <c s="4" r="A15" t="s">
        <v>38</v>
      </c>
      <c s="6" r="C15" t="n">
        <v>18476</v>
      </c>
      <c s="6" r="D15" t="n">
        <v>6755</v>
      </c>
      <c s="6" r="E15" t="n">
        <v>49993</v>
      </c>
      <c s="6" r="F15" t="n">
        <v>20291</v>
      </c>
    </row>
    <row r="16" spans="1:6">
      <c s="4" r="A16" t="s">
        <v>39</v>
      </c>
      <c s="6" r="C16" t="n">
        <v>-5665</v>
      </c>
      <c s="6" r="D16" t="n">
        <v>-2229</v>
      </c>
      <c s="6" r="E16" t="n">
        <v>-14107</v>
      </c>
      <c s="6" r="F16" t="n">
        <v>-6282</v>
      </c>
    </row>
    <row r="17" spans="1:6">
      <c s="4" r="A17" t="s">
        <v>40</v>
      </c>
      <c s="6" r="C17" t="n">
        <v>-504</v>
      </c>
      <c s="6" r="D17" t="n">
        <v>1265</v>
      </c>
      <c s="6" r="E17" t="n">
        <v>1758</v>
      </c>
      <c s="6" r="F17" t="n">
        <v>2765</v>
      </c>
    </row>
    <row r="18" spans="1:6">
      <c s="4" r="A18" t="s">
        <v>41</v>
      </c>
      <c s="6" r="C18" t="n">
        <v>12307</v>
      </c>
      <c s="6" r="D18" t="n">
        <v>5791</v>
      </c>
      <c s="6" r="E18" t="n">
        <v>37644</v>
      </c>
      <c s="6" r="F18" t="n">
        <v>16774</v>
      </c>
    </row>
    <row r="19" spans="1:6">
      <c s="4" r="A19" t="s">
        <v>42</v>
      </c>
      <c s="6" r="C19" t="n">
        <v>256400</v>
      </c>
      <c s="6" r="D19" t="n">
        <v>259478</v>
      </c>
      <c s="6" r="E19" t="n">
        <v>633487</v>
      </c>
      <c s="6" r="F19" t="n">
        <v>705437</v>
      </c>
    </row>
    <row r="20" spans="1:6">
      <c s="4" r="A20" t="s">
        <v>43</v>
      </c>
      <c s="6" r="C20" t="n">
        <v>25970</v>
      </c>
      <c s="6" r="D20" t="n">
        <v>43000</v>
      </c>
      <c s="6" r="E20" t="n">
        <v>67980</v>
      </c>
      <c s="6" r="F20" t="n">
        <v>104864</v>
      </c>
    </row>
    <row r="21" spans="1:6">
      <c s="4" r="A21" t="s">
        <v>44</v>
      </c>
      <c s="7" r="C21" t="n">
        <v>230430</v>
      </c>
      <c s="7" r="D21" t="n">
        <v>216478</v>
      </c>
      <c s="7" r="E21" t="n">
        <v>565507</v>
      </c>
      <c s="7" r="F21" t="n">
        <v>600573</v>
      </c>
    </row>
    <row r="22" spans="1:6">
      <c s="4" r="A22" t="s">
        <v>45</v>
      </c>
      <c s="6" r="C22" t="n">
        <v>307135</v>
      </c>
      <c s="6" r="D22" t="n">
        <v>313877</v>
      </c>
      <c s="6" r="E22" t="n">
        <v>309030</v>
      </c>
      <c s="6" r="F22" t="n">
        <v>312604</v>
      </c>
    </row>
    <row r="23" spans="1:6">
      <c s="4" r="A23" t="s">
        <v>46</v>
      </c>
      <c s="6" r="C23" t="n">
        <v>310558</v>
      </c>
      <c s="6" r="D23" t="n">
        <v>318187</v>
      </c>
      <c s="6" r="E23" t="n">
        <v>312534</v>
      </c>
      <c s="6" r="F23" t="n">
        <v>316973</v>
      </c>
    </row>
    <row r="24" spans="1:6">
      <c s="4" r="A24" t="s">
        <v>47</v>
      </c>
      <c s="8" r="C24" t="n">
        <v>0.75</v>
      </c>
      <c s="8" r="D24" t="n">
        <v>0.6899999999999999</v>
      </c>
      <c s="8" r="E24" t="n">
        <v>1.83</v>
      </c>
      <c s="8" r="F24" t="n">
        <v>1.92</v>
      </c>
    </row>
    <row r="25" spans="1:6">
      <c s="4" r="A25" t="s">
        <v>48</v>
      </c>
      <c s="9" r="C25" t="n">
        <v>0.74</v>
      </c>
      <c s="9" r="D25" t="n">
        <v>0.68</v>
      </c>
      <c s="9" r="E25" t="n">
        <v>1.81</v>
      </c>
      <c s="9" r="F25" t="n">
        <v>1.89</v>
      </c>
    </row>
    <row r="26" spans="1:6">
      <c s="4" r="A26" t="s">
        <v>49</v>
      </c>
      <c s="8" r="C26" t="n">
        <v>0.42</v>
      </c>
      <c s="8" r="D26" t="n">
        <v>0.4</v>
      </c>
      <c s="8" r="E26" t="n">
        <v>1.24</v>
      </c>
      <c s="8" r="F26" t="n">
        <v>1.17</v>
      </c>
    </row>
    <row r="27" spans="1:6">
      <c s="4" r="A27" t="s">
        <v>50</v>
      </c>
    </row>
    <row r="28" spans="1:6">
      <c s="3" r="A28" t="s">
        <v>51</v>
      </c>
    </row>
    <row r="29" spans="1:6">
      <c s="4" r="A29" t="s">
        <v>52</v>
      </c>
      <c s="7" r="C29" t="n">
        <v>1844</v>
      </c>
      <c s="7" r="D29" t="n">
        <v>2196</v>
      </c>
      <c s="7" r="E29" t="n">
        <v>5922</v>
      </c>
      <c s="7" r="F29" t="n">
        <v>6795</v>
      </c>
    </row>
    <row r="30" spans="1:6">
      <c s="4" r="A30" t="s">
        <v>53</v>
      </c>
    </row>
    <row r="31" spans="1:6">
      <c s="3" r="A31" t="s">
        <v>51</v>
      </c>
    </row>
    <row r="32" spans="1:6">
      <c s="4" r="A32" t="s">
        <v>52</v>
      </c>
      <c s="6" r="C32" t="n">
        <v>6682</v>
      </c>
      <c s="6" r="D32" t="n">
        <v>6839</v>
      </c>
      <c s="6" r="E32" t="n">
        <v>20032</v>
      </c>
      <c s="6" r="F32" t="n">
        <v>20129</v>
      </c>
    </row>
    <row r="33" spans="1:6">
      <c s="4" r="A33" t="s">
        <v>54</v>
      </c>
    </row>
    <row r="34" spans="1:6">
      <c s="3" r="A34" t="s">
        <v>51</v>
      </c>
    </row>
    <row r="35" spans="1:6">
      <c s="4" r="A35" t="s">
        <v>52</v>
      </c>
      <c s="7" r="C35" t="n">
        <v>8093</v>
      </c>
      <c s="7" r="D35" t="n">
        <v>7329</v>
      </c>
      <c s="7" r="E35" t="n">
        <v>22233</v>
      </c>
      <c s="7" r="F35" t="n">
        <v>25912</v>
      </c>
    </row>
    <row r="36" spans="1:6">
      <c r="A36" t="n"/>
    </row>
    <row r="37" spans="1:6">
      <c s="4" r="A37" t="s">
        <v>28</v>
      </c>
      <c s="4" r="B37" t="s">
        <v>55</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3</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3</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3</v>
      </c>
    </row>
    <row r="3" spans="1:2">
      <c s="3" r="A3" t="s">
        <v>205</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3</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1</v>
      </c>
      <c s="2" r="B1" t="s">
        <v>1</v>
      </c>
    </row>
    <row r="2" spans="1:2">
      <c s="2" r="B2" t="s">
        <v>23</v>
      </c>
    </row>
    <row r="3" spans="1:2">
      <c s="3" r="A3" t="s">
        <v>212</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3</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3</v>
      </c>
    </row>
    <row r="3" spans="1:2">
      <c s="3" r="A3" t="s">
        <v>162</v>
      </c>
    </row>
    <row r="4" spans="1:2">
      <c s="4" r="A4" t="s">
        <v>161</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3</v>
      </c>
    </row>
    <row r="3" spans="1:2">
      <c s="3" r="A3" t="s">
        <v>165</v>
      </c>
    </row>
    <row r="4" spans="1:2">
      <c s="4" r="A4" t="s">
        <v>164</v>
      </c>
      <c s="4" r="B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3</v>
      </c>
    </row>
    <row r="3" spans="1:2">
      <c s="3" r="A3" t="s">
        <v>168</v>
      </c>
    </row>
    <row r="4" spans="1:2">
      <c s="4" r="A4" t="s">
        <v>167</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3</v>
      </c>
      <c s="2" r="B1" t="s">
        <v>1</v>
      </c>
    </row>
    <row r="2" spans="1:2">
      <c s="2" r="B2" t="s">
        <v>23</v>
      </c>
    </row>
    <row r="3" spans="1:2">
      <c s="3" r="A3" t="s">
        <v>177</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2</v>
      </c>
      <c s="2" r="D1" t="s">
        <v>1</v>
      </c>
    </row>
    <row r="2" spans="1:5">
      <c s="2" r="B2" t="s">
        <v>23</v>
      </c>
      <c s="2" r="C2" t="s">
        <v>24</v>
      </c>
      <c s="2" r="D2" t="s">
        <v>23</v>
      </c>
      <c s="2" r="E2" t="s">
        <v>24</v>
      </c>
    </row>
    <row r="3" spans="1:5">
      <c s="3" r="A3" t="s">
        <v>57</v>
      </c>
    </row>
    <row r="4" spans="1:5">
      <c s="4" r="A4" t="s">
        <v>44</v>
      </c>
      <c s="7" r="B4" t="n">
        <v>230430</v>
      </c>
      <c s="7" r="C4" t="n">
        <v>216478</v>
      </c>
      <c s="7" r="D4" t="n">
        <v>565507</v>
      </c>
      <c s="7" r="E4" t="n">
        <v>600573</v>
      </c>
    </row>
    <row r="5" spans="1:5">
      <c s="4" r="A5" t="s">
        <v>58</v>
      </c>
      <c s="6" r="B5" t="n">
        <v>-2859</v>
      </c>
      <c s="6" r="C5" t="n">
        <v>-7871</v>
      </c>
      <c s="6" r="D5" t="n">
        <v>-2923</v>
      </c>
      <c s="6" r="E5" t="n">
        <v>-15345</v>
      </c>
    </row>
    <row r="6" spans="1:5">
      <c s="4" r="A6" t="s">
        <v>59</v>
      </c>
      <c s="6" r="B6" t="n">
        <v>-307</v>
      </c>
      <c s="6" r="C6" t="n">
        <v>-164</v>
      </c>
      <c s="6" r="D6" t="n">
        <v>223</v>
      </c>
      <c s="6" r="E6" t="n">
        <v>57</v>
      </c>
    </row>
    <row r="7" spans="1:5">
      <c s="4" r="A7" t="s">
        <v>60</v>
      </c>
      <c s="6" r="B7" t="n">
        <v>-3545</v>
      </c>
      <c s="6" r="C7" t="n">
        <v>2832</v>
      </c>
      <c s="6" r="D7" t="n">
        <v>2755</v>
      </c>
      <c s="6" r="E7" t="n">
        <v>-11984</v>
      </c>
    </row>
    <row r="8" spans="1:5">
      <c s="4" r="A8" t="s">
        <v>61</v>
      </c>
      <c s="6" r="B8" t="n">
        <v>880</v>
      </c>
      <c s="6" r="C8" t="n">
        <v>3297</v>
      </c>
      <c s="6" r="D8" t="n">
        <v>1240</v>
      </c>
      <c s="6" r="E8" t="n">
        <v>23037</v>
      </c>
    </row>
    <row r="9" spans="1:5">
      <c s="4" r="A9" t="s">
        <v>62</v>
      </c>
      <c s="6" r="B9" t="n">
        <v>-5831</v>
      </c>
      <c s="6" r="C9" t="n">
        <v>-1906</v>
      </c>
      <c s="6" r="D9" t="n">
        <v>1295</v>
      </c>
      <c s="6" r="E9" t="n">
        <v>-4235</v>
      </c>
    </row>
    <row r="10" spans="1:5">
      <c s="4" r="A10" t="s">
        <v>63</v>
      </c>
      <c s="7" r="B10" t="n">
        <v>224599</v>
      </c>
      <c s="7" r="C10" t="n">
        <v>214572</v>
      </c>
      <c s="7" r="D10" t="n">
        <v>566802</v>
      </c>
      <c s="7" r="E10" t="n">
        <v>596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3</v>
      </c>
    </row>
    <row r="3" spans="1:2">
      <c s="3" r="A3" t="s">
        <v>186</v>
      </c>
    </row>
    <row r="4" spans="1:2">
      <c s="4" r="A4" t="s">
        <v>185</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3</v>
      </c>
    </row>
    <row r="3" spans="1:2">
      <c s="3" r="A3" t="s">
        <v>189</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3</v>
      </c>
    </row>
    <row r="3" spans="1:2">
      <c s="3" r="A3" t="s">
        <v>192</v>
      </c>
    </row>
    <row r="4" spans="1:2">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4</v>
      </c>
      <c s="2" r="B1" t="s">
        <v>1</v>
      </c>
    </row>
    <row r="2" spans="1:2">
      <c s="2" r="B2" t="s">
        <v>23</v>
      </c>
    </row>
    <row r="3" spans="1:2">
      <c s="3" r="A3" t="s">
        <v>201</v>
      </c>
    </row>
    <row r="4" spans="1:2">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3</v>
      </c>
    </row>
    <row r="3" spans="1:2">
      <c s="3" r="A3" t="s">
        <v>209</v>
      </c>
    </row>
    <row r="4" spans="1:2">
      <c s="4" r="A4" t="s">
        <v>208</v>
      </c>
      <c s="4" r="B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9</v>
      </c>
      <c s="2" r="B1" t="s">
        <v>1</v>
      </c>
    </row>
    <row r="2" spans="1:2">
      <c s="2" r="B2" t="s">
        <v>23</v>
      </c>
    </row>
    <row r="3" spans="1:2">
      <c s="3" r="A3" t="s">
        <v>212</v>
      </c>
    </row>
    <row r="4" spans="1:2">
      <c s="4" r="A4" t="s">
        <v>211</v>
      </c>
      <c s="4" r="B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3</v>
      </c>
    </row>
    <row r="3" spans="1:2">
      <c s="3" r="A3" t="s">
        <v>162</v>
      </c>
    </row>
    <row r="4" spans="1:2">
      <c s="4" r="A4" t="s">
        <v>241</v>
      </c>
      <c s="4" r="B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3</v>
      </c>
    </row>
    <row r="3" spans="1:2">
      <c s="3" r="A3" t="s">
        <v>168</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3</v>
      </c>
    </row>
    <row r="3" spans="1:2">
      <c s="3" r="A3" t="s">
        <v>65</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7</v>
      </c>
      <c s="2" r="B1" t="s">
        <v>1</v>
      </c>
    </row>
    <row r="2" spans="1:2">
      <c s="2" r="B2" t="s">
        <v>23</v>
      </c>
    </row>
    <row r="3" spans="1:2">
      <c s="3" r="A3" t="s">
        <v>177</v>
      </c>
    </row>
    <row r="4" spans="1:2">
      <c s="4" r="A4" t="s">
        <v>258</v>
      </c>
      <c s="4" r="B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22</v>
      </c>
      <c s="2" r="D1" t="s">
        <v>1</v>
      </c>
    </row>
    <row r="2" spans="1:5">
      <c s="2" r="B2" t="s">
        <v>23</v>
      </c>
      <c s="2" r="C2" t="s">
        <v>24</v>
      </c>
      <c s="2" r="D2" t="s">
        <v>23</v>
      </c>
      <c s="2" r="E2" t="s">
        <v>24</v>
      </c>
    </row>
    <row r="3" spans="1:5">
      <c s="3" r="A3" t="s">
        <v>65</v>
      </c>
    </row>
    <row r="4" spans="1:5">
      <c s="4" r="A4" t="s">
        <v>66</v>
      </c>
      <c s="7" r="B4" t="n">
        <v>7</v>
      </c>
      <c s="7" r="C4" t="n">
        <v>62</v>
      </c>
      <c s="7" r="D4" t="n">
        <v>49</v>
      </c>
      <c s="7" r="E4" t="n">
        <v>58</v>
      </c>
    </row>
    <row r="5" spans="1:5">
      <c s="4" r="A5" t="s">
        <v>67</v>
      </c>
      <c s="6" r="B5" t="n">
        <v>371</v>
      </c>
      <c s="6" r="C5" t="n">
        <v>202</v>
      </c>
      <c s="6" r="D5" t="n">
        <v>767</v>
      </c>
      <c s="6" r="E5" t="n">
        <v>7619</v>
      </c>
    </row>
    <row r="6" spans="1:5">
      <c s="4" r="A6" t="s">
        <v>68</v>
      </c>
      <c s="7" r="B6" t="n">
        <v>50</v>
      </c>
      <c s="7" r="C6" t="n">
        <v>275</v>
      </c>
      <c s="7" r="D6" t="n">
        <v>152</v>
      </c>
      <c s="7" r="E6" t="n">
        <v>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60</v>
      </c>
      <c s="2" r="B1" t="s">
        <v>1</v>
      </c>
    </row>
    <row r="2" spans="1:2">
      <c s="2" r="B2" t="s">
        <v>23</v>
      </c>
    </row>
    <row r="3" spans="1:2">
      <c s="3" r="A3" t="s">
        <v>180</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65</v>
      </c>
      <c s="2" r="B1" t="s">
        <v>1</v>
      </c>
    </row>
    <row r="2" spans="1:2">
      <c s="2" r="B2" t="s">
        <v>23</v>
      </c>
    </row>
    <row r="3" spans="1:2">
      <c s="3" r="A3" t="s">
        <v>18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3</v>
      </c>
    </row>
    <row r="3" spans="1:2">
      <c s="3" r="A3" t="s">
        <v>186</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77</v>
      </c>
      <c s="2" r="B1" t="s">
        <v>1</v>
      </c>
    </row>
    <row r="2" spans="1:2">
      <c s="2" r="B2" t="s">
        <v>23</v>
      </c>
    </row>
    <row r="3" spans="1:2">
      <c s="3" r="A3" t="s">
        <v>278</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3</v>
      </c>
      <c s="2" r="B1" t="s">
        <v>1</v>
      </c>
    </row>
    <row r="2" spans="1:2">
      <c s="2" r="B2" t="s">
        <v>23</v>
      </c>
    </row>
    <row r="3" spans="1:2">
      <c s="3" r="A3" t="s">
        <v>192</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0</v>
      </c>
      <c s="2" r="B1" t="s">
        <v>1</v>
      </c>
    </row>
    <row r="2" spans="1:2">
      <c s="2" r="B2" t="s">
        <v>23</v>
      </c>
    </row>
    <row r="3" spans="1:2">
      <c s="3" r="A3" t="s">
        <v>195</v>
      </c>
    </row>
    <row r="4" spans="1:2">
      <c s="4" r="A4" t="s">
        <v>291</v>
      </c>
      <c s="4" r="B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3</v>
      </c>
      <c s="2" r="B1" t="s">
        <v>1</v>
      </c>
    </row>
    <row r="2" spans="1:2">
      <c s="2" r="B2" t="s">
        <v>23</v>
      </c>
    </row>
    <row r="3" spans="1:2">
      <c s="3" r="A3" t="s">
        <v>198</v>
      </c>
    </row>
    <row r="4" spans="1:2">
      <c s="4" r="A4" t="s">
        <v>294</v>
      </c>
      <c s="4" r="B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3</v>
      </c>
    </row>
    <row r="3" spans="1:2">
      <c s="3" r="A3" t="s">
        <v>201</v>
      </c>
    </row>
    <row r="4" spans="1:2">
      <c s="4" r="A4" t="s">
        <v>297</v>
      </c>
      <c s="4" r="B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99</v>
      </c>
      <c s="2" r="B1" t="s">
        <v>23</v>
      </c>
      <c s="2" r="C1" t="s">
        <v>70</v>
      </c>
    </row>
    <row r="2" spans="1:3">
      <c s="4" r="A2" t="s">
        <v>300</v>
      </c>
      <c s="7" r="B2" t="n">
        <v>72265</v>
      </c>
      <c s="7" r="C2" t="n">
        <v>40561</v>
      </c>
    </row>
    <row r="3" spans="1:3">
      <c s="4" r="A3" t="s">
        <v>301</v>
      </c>
      <c s="6" r="B3" t="n">
        <v>2328071</v>
      </c>
      <c s="6" r="C3" t="n">
        <v>2335119</v>
      </c>
    </row>
    <row r="4" spans="1:3">
      <c s="4" r="A4" t="s">
        <v>71</v>
      </c>
      <c s="6" r="B4" t="n">
        <v>7685053</v>
      </c>
      <c s="6" r="C4" t="n">
        <v>7058777</v>
      </c>
    </row>
    <row r="5" spans="1:3">
      <c s="4" r="A5" t="s">
        <v>302</v>
      </c>
      <c s="6" r="B5" t="n">
        <v>0</v>
      </c>
      <c s="6" r="C5" t="n">
        <v>374594</v>
      </c>
    </row>
    <row r="6" spans="1:3">
      <c s="4" r="A6" t="s">
        <v>303</v>
      </c>
      <c s="6" r="B6" t="n">
        <v>678693</v>
      </c>
      <c s="6" r="C6" t="n">
        <v>1113585</v>
      </c>
    </row>
    <row r="7" spans="1:3">
      <c s="4" r="A7" t="s">
        <v>304</v>
      </c>
      <c s="6" r="B7" t="n">
        <v>1731758</v>
      </c>
      <c s="6" r="C7" t="n">
        <v>495341</v>
      </c>
    </row>
    <row r="8" spans="1:3">
      <c s="4" r="A8" t="s">
        <v>305</v>
      </c>
      <c s="6" r="B8" t="n">
        <v>2023027</v>
      </c>
      <c s="6" r="C8" t="n">
        <v>872233</v>
      </c>
    </row>
    <row r="9" spans="1:3">
      <c s="4" r="A9" t="s">
        <v>306</v>
      </c>
      <c s="7" r="B9" t="n">
        <v>7685053</v>
      </c>
      <c s="6" r="C9" t="n">
        <v>7058777</v>
      </c>
    </row>
    <row r="10" spans="1:3">
      <c s="4" r="A10" t="s">
        <v>307</v>
      </c>
    </row>
    <row r="11" spans="1:3">
      <c s="4" r="A11" t="s">
        <v>300</v>
      </c>
      <c s="6" r="C11" t="n">
        <v>43962</v>
      </c>
    </row>
    <row r="12" spans="1:3">
      <c s="4" r="A12" t="s">
        <v>301</v>
      </c>
      <c s="6" r="C12" t="n">
        <v>2338520</v>
      </c>
    </row>
    <row r="13" spans="1:3">
      <c s="4" r="A13" t="s">
        <v>71</v>
      </c>
      <c s="6" r="C13" t="n">
        <v>7062178</v>
      </c>
    </row>
    <row r="14" spans="1:3">
      <c s="4" r="A14" t="s">
        <v>302</v>
      </c>
      <c s="6" r="C14" t="n">
        <v>374839</v>
      </c>
    </row>
    <row r="15" spans="1:3">
      <c s="4" r="A15" t="s">
        <v>303</v>
      </c>
      <c s="6" r="C15" t="n">
        <v>1113830</v>
      </c>
    </row>
    <row r="16" spans="1:3">
      <c s="4" r="A16" t="s">
        <v>304</v>
      </c>
      <c s="6" r="C16" t="n">
        <v>498497</v>
      </c>
    </row>
    <row r="17" spans="1:3">
      <c s="4" r="A17" t="s">
        <v>305</v>
      </c>
      <c s="6" r="C17" t="n">
        <v>875389</v>
      </c>
    </row>
    <row r="18" spans="1:3">
      <c s="4" r="A18" t="s">
        <v>306</v>
      </c>
      <c s="6" r="C18" t="n">
        <v>7062178</v>
      </c>
    </row>
    <row r="19" spans="1:3">
      <c s="4" r="A19" t="s">
        <v>308</v>
      </c>
    </row>
    <row r="20" spans="1:3">
      <c s="4" r="A20" t="s">
        <v>300</v>
      </c>
      <c s="6" r="C20" t="n">
        <v>-3401</v>
      </c>
    </row>
    <row r="21" spans="1:3">
      <c s="4" r="A21" t="s">
        <v>301</v>
      </c>
      <c s="6" r="C21" t="n">
        <v>-3401</v>
      </c>
    </row>
    <row r="22" spans="1:3">
      <c s="4" r="A22" t="s">
        <v>71</v>
      </c>
      <c s="6" r="C22" t="n">
        <v>-3401</v>
      </c>
    </row>
    <row r="23" spans="1:3">
      <c s="4" r="A23" t="s">
        <v>302</v>
      </c>
      <c s="6" r="C23" t="n">
        <v>-245</v>
      </c>
    </row>
    <row r="24" spans="1:3">
      <c s="4" r="A24" t="s">
        <v>303</v>
      </c>
      <c s="6" r="C24" t="n">
        <v>-245</v>
      </c>
    </row>
    <row r="25" spans="1:3">
      <c s="4" r="A25" t="s">
        <v>304</v>
      </c>
      <c s="6" r="C25" t="n">
        <v>-3156</v>
      </c>
    </row>
    <row r="26" spans="1:3">
      <c s="4" r="A26" t="s">
        <v>305</v>
      </c>
      <c s="6" r="C26" t="n">
        <v>-3156</v>
      </c>
    </row>
    <row r="27" spans="1:3">
      <c s="4" r="A27" t="s">
        <v>306</v>
      </c>
      <c s="7" r="C27" t="n">
        <v>-3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09</v>
      </c>
      <c s="2" r="B1" t="s">
        <v>1</v>
      </c>
    </row>
    <row r="2" spans="1:3">
      <c s="2" r="B2" t="s">
        <v>23</v>
      </c>
      <c s="2" r="C2" t="s">
        <v>70</v>
      </c>
    </row>
    <row r="3" spans="1:3">
      <c s="3" r="A3" t="s">
        <v>310</v>
      </c>
    </row>
    <row r="4" spans="1:3">
      <c s="4" r="A4" t="s">
        <v>311</v>
      </c>
      <c s="11" r="B4" t="n">
        <v>413.7</v>
      </c>
      <c s="11" r="C4" t="n">
        <v>379.9</v>
      </c>
    </row>
    <row r="5" spans="1:3">
      <c s="4" r="A5" t="s">
        <v>312</v>
      </c>
      <c s="11" r="B5" t="n">
        <v>86.3</v>
      </c>
      <c s="11" r="C5" t="n">
        <v>79.8</v>
      </c>
    </row>
    <row r="6" spans="1:3">
      <c s="4" r="A6" t="s">
        <v>313</v>
      </c>
      <c s="4" r="B6"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69</v>
      </c>
      <c s="2" r="C1" t="s">
        <v>23</v>
      </c>
      <c s="2" r="D1" t="s">
        <v>70</v>
      </c>
    </row>
    <row r="2" spans="1:4">
      <c s="3" r="A2" t="s">
        <v>71</v>
      </c>
    </row>
    <row r="3" spans="1:4">
      <c s="4" r="A3" t="s">
        <v>72</v>
      </c>
      <c s="7" r="C3" t="n">
        <v>1103670</v>
      </c>
      <c s="7" r="D3" t="n">
        <v>884353</v>
      </c>
    </row>
    <row r="4" spans="1:4">
      <c s="4" r="A4" t="s">
        <v>73</v>
      </c>
      <c s="6" r="C4" t="n">
        <v>2699764</v>
      </c>
      <c s="6" r="D4" t="n">
        <v>2144575</v>
      </c>
    </row>
    <row r="5" spans="1:4">
      <c s="4" r="A5" t="s">
        <v>74</v>
      </c>
      <c s="6" r="C5" t="n">
        <v>452944</v>
      </c>
      <c s="6" r="D5" t="n">
        <v>466527</v>
      </c>
    </row>
    <row r="6" spans="1:4">
      <c s="4" r="A6" t="s">
        <v>75</v>
      </c>
      <c s="4" r="B6" t="s">
        <v>28</v>
      </c>
      <c s="6" r="C6" t="n">
        <v>392303</v>
      </c>
      <c s="6" r="D6" t="n">
        <v>412314</v>
      </c>
    </row>
    <row r="7" spans="1:4">
      <c s="3" r="A7" t="s">
        <v>76</v>
      </c>
    </row>
    <row r="8" spans="1:4">
      <c s="4" r="A8" t="s">
        <v>77</v>
      </c>
      <c s="6" r="C8" t="n">
        <v>0</v>
      </c>
      <c s="6" r="D8" t="n">
        <v>129241</v>
      </c>
    </row>
    <row r="9" spans="1:4">
      <c s="4" r="A9" t="s">
        <v>78</v>
      </c>
      <c s="6" r="C9" t="n">
        <v>25156</v>
      </c>
      <c s="6" r="D9" t="n">
        <v>1941</v>
      </c>
    </row>
    <row r="10" spans="1:4">
      <c s="4" r="A10" t="s">
        <v>79</v>
      </c>
      <c s="6" r="C10" t="n">
        <v>54051</v>
      </c>
      <c s="6" r="D10" t="n">
        <v>40597</v>
      </c>
    </row>
    <row r="11" spans="1:4">
      <c s="4" r="A11" t="s">
        <v>80</v>
      </c>
      <c s="6" r="C11" t="n">
        <v>4727888</v>
      </c>
      <c s="6" r="D11" t="n">
        <v>4079548</v>
      </c>
    </row>
    <row r="12" spans="1:4">
      <c s="3" r="A12" t="s">
        <v>81</v>
      </c>
    </row>
    <row r="13" spans="1:4">
      <c s="4" r="A13" t="s">
        <v>82</v>
      </c>
      <c s="6" r="C13" t="n">
        <v>561894</v>
      </c>
      <c s="6" r="D13" t="n">
        <v>559660</v>
      </c>
    </row>
    <row r="14" spans="1:4">
      <c s="4" r="A14" t="s">
        <v>83</v>
      </c>
      <c s="6" r="C14" t="n">
        <v>1983187</v>
      </c>
      <c s="6" r="D14" t="n">
        <v>1932727</v>
      </c>
    </row>
    <row r="15" spans="1:4">
      <c s="4" r="A15" t="s">
        <v>84</v>
      </c>
      <c s="6" r="C15" t="n">
        <v>57997</v>
      </c>
      <c s="6" r="D15" t="n">
        <v>54099</v>
      </c>
    </row>
    <row r="16" spans="1:4">
      <c s="4" r="A16" t="s">
        <v>85</v>
      </c>
      <c s="6" r="C16" t="n">
        <v>60154</v>
      </c>
      <c s="6" r="D16" t="n">
        <v>55609</v>
      </c>
    </row>
    <row r="17" spans="1:4">
      <c s="4" r="A17" t="s">
        <v>86</v>
      </c>
      <c s="6" r="C17" t="n">
        <v>2663232</v>
      </c>
      <c s="6" r="D17" t="n">
        <v>2602095</v>
      </c>
    </row>
    <row r="18" spans="1:4">
      <c s="4" r="A18" t="s">
        <v>87</v>
      </c>
      <c s="6" r="C18" t="n">
        <v>2034138</v>
      </c>
      <c s="6" r="D18" t="n">
        <v>1957985</v>
      </c>
    </row>
    <row r="19" spans="1:4">
      <c s="4" r="A19" t="s">
        <v>88</v>
      </c>
      <c s="6" r="C19" t="n">
        <v>629094</v>
      </c>
      <c s="6" r="D19" t="n">
        <v>644110</v>
      </c>
    </row>
    <row r="20" spans="1:4">
      <c s="4" r="A20" t="s">
        <v>89</v>
      </c>
      <c s="6" r="C20" t="n">
        <v>26178</v>
      </c>
      <c s="6" r="D20" t="n">
        <v>23753</v>
      </c>
    </row>
    <row r="21" spans="1:4">
      <c s="4" r="A21" t="s">
        <v>90</v>
      </c>
      <c s="6" r="C21" t="n">
        <v>27899</v>
      </c>
      <c s="6" r="D21" t="n">
        <v>17482</v>
      </c>
    </row>
    <row r="22" spans="1:4">
      <c s="4" r="A22" t="s">
        <v>91</v>
      </c>
      <c s="6" r="C22" t="n">
        <v>1639033</v>
      </c>
      <c s="6" r="D22" t="n">
        <v>1636526</v>
      </c>
    </row>
    <row r="23" spans="1:4">
      <c s="4" r="A23" t="s">
        <v>92</v>
      </c>
      <c s="6" r="C23" t="n">
        <v>529035</v>
      </c>
      <c s="6" r="D23" t="n">
        <v>583517</v>
      </c>
    </row>
    <row r="24" spans="1:4">
      <c s="4" r="A24" t="s">
        <v>77</v>
      </c>
      <c s="6" r="C24" t="n">
        <v>33661</v>
      </c>
      <c s="6" r="D24" t="n">
        <v>33280</v>
      </c>
    </row>
    <row r="25" spans="1:4">
      <c s="4" r="A25" t="s">
        <v>93</v>
      </c>
      <c s="6" r="C25" t="n">
        <v>72265</v>
      </c>
      <c s="6" r="D25" t="n">
        <v>40561</v>
      </c>
    </row>
    <row r="26" spans="1:4">
      <c s="4" r="A26" t="s">
        <v>94</v>
      </c>
      <c s="6" r="C26" t="n">
        <v>2328071</v>
      </c>
      <c s="6" r="D26" t="n">
        <v>2335119</v>
      </c>
    </row>
    <row r="27" spans="1:4">
      <c s="4" r="A27" t="s">
        <v>95</v>
      </c>
      <c s="6" r="C27" t="n">
        <v>7685053</v>
      </c>
      <c s="6" r="D27" t="n">
        <v>7058777</v>
      </c>
    </row>
    <row r="28" spans="1:4">
      <c s="3" r="A28" t="s">
        <v>96</v>
      </c>
    </row>
    <row r="29" spans="1:4">
      <c s="4" r="A29" t="s">
        <v>97</v>
      </c>
      <c s="6" r="C29" t="n">
        <v>160416</v>
      </c>
      <c s="6" r="D29" t="n">
        <v>174247</v>
      </c>
    </row>
    <row r="30" spans="1:4">
      <c s="4" r="A30" t="s">
        <v>98</v>
      </c>
      <c s="6" r="C30" t="n">
        <v>327444</v>
      </c>
      <c s="6" r="D30" t="n">
        <v>300087</v>
      </c>
    </row>
    <row r="31" spans="1:4">
      <c s="4" r="A31" t="s">
        <v>99</v>
      </c>
      <c s="6" r="C31" t="n">
        <v>2396</v>
      </c>
      <c s="6" r="D31" t="n">
        <v>15062</v>
      </c>
    </row>
    <row r="32" spans="1:4">
      <c s="4" r="A32" t="s">
        <v>100</v>
      </c>
      <c s="6" r="C32" t="n">
        <v>0</v>
      </c>
      <c s="6" r="D32" t="n">
        <v>374594</v>
      </c>
    </row>
    <row r="33" spans="1:4">
      <c s="4" r="A33" t="s">
        <v>101</v>
      </c>
      <c s="6" r="C33" t="n">
        <v>188437</v>
      </c>
      <c s="6" r="D33" t="n">
        <v>249595</v>
      </c>
    </row>
    <row r="34" spans="1:4">
      <c s="4" r="A34" t="s">
        <v>102</v>
      </c>
      <c s="6" r="C34" t="n">
        <v>678693</v>
      </c>
      <c s="6" r="D34" t="n">
        <v>1113585</v>
      </c>
    </row>
    <row r="35" spans="1:4">
      <c s="4" r="A35" t="s">
        <v>103</v>
      </c>
      <c s="6" r="C35" t="n">
        <v>1731758</v>
      </c>
      <c s="6" r="D35" t="n">
        <v>495341</v>
      </c>
    </row>
    <row r="36" spans="1:4">
      <c s="4" r="A36" t="s">
        <v>104</v>
      </c>
      <c s="6" r="C36" t="n">
        <v>133412</v>
      </c>
      <c s="6" r="D36" t="n">
        <v>227376</v>
      </c>
    </row>
    <row r="37" spans="1:4">
      <c s="4" r="A37" t="s">
        <v>105</v>
      </c>
      <c s="6" r="C37" t="n">
        <v>26178</v>
      </c>
      <c s="6" r="D37" t="n">
        <v>23753</v>
      </c>
    </row>
    <row r="38" spans="1:4">
      <c s="4" r="A38" t="s">
        <v>106</v>
      </c>
      <c s="6" r="C38" t="n">
        <v>131679</v>
      </c>
      <c s="6" r="D38" t="n">
        <v>125763</v>
      </c>
    </row>
    <row r="39" spans="1:4">
      <c s="4" r="A39" t="s">
        <v>107</v>
      </c>
      <c s="6" r="C39" t="n">
        <v>2023027</v>
      </c>
      <c s="6" r="D39" t="n">
        <v>872233</v>
      </c>
    </row>
    <row r="40" spans="1:4">
      <c s="4" r="A40" t="s">
        <v>108</v>
      </c>
      <c s="4" r="C40" t="s">
        <v>109</v>
      </c>
      <c s="4" r="D40" t="s">
        <v>109</v>
      </c>
    </row>
    <row r="41" spans="1:4">
      <c s="3" r="A41" t="s">
        <v>110</v>
      </c>
    </row>
    <row r="42" spans="1:4">
      <c s="4" r="A42" t="s">
        <v>111</v>
      </c>
      <c s="6" r="C42" t="n">
        <v>0</v>
      </c>
      <c s="6" r="D42" t="n">
        <v>0</v>
      </c>
    </row>
    <row r="43" spans="1:4">
      <c s="4" r="A43" t="s">
        <v>112</v>
      </c>
      <c s="6" r="C43" t="n">
        <v>51247</v>
      </c>
      <c s="6" r="D43" t="n">
        <v>52011</v>
      </c>
    </row>
    <row r="44" spans="1:4">
      <c s="4" r="A44" t="s">
        <v>113</v>
      </c>
      <c s="6" r="C44" t="n">
        <v>362357</v>
      </c>
      <c s="6" r="D44" t="n">
        <v>634484</v>
      </c>
    </row>
    <row r="45" spans="1:4">
      <c s="4" r="A45" t="s">
        <v>114</v>
      </c>
      <c s="6" r="C45" t="n">
        <v>4619285</v>
      </c>
      <c s="6" r="D45" t="n">
        <v>4437315</v>
      </c>
    </row>
    <row r="46" spans="1:4">
      <c s="4" r="A46" t="s">
        <v>115</v>
      </c>
      <c s="6" r="C46" t="n">
        <v>-49556</v>
      </c>
      <c s="6" r="D46" t="n">
        <v>-50851</v>
      </c>
    </row>
    <row r="47" spans="1:4">
      <c s="4" r="A47" t="s">
        <v>116</v>
      </c>
      <c s="6" r="C47" t="n">
        <v>4983333</v>
      </c>
      <c s="6" r="D47" t="n">
        <v>5072959</v>
      </c>
    </row>
    <row r="48" spans="1:4">
      <c s="4" r="A48" t="s">
        <v>96</v>
      </c>
      <c s="7" r="C48" t="n">
        <v>7685053</v>
      </c>
      <c s="7" r="D48" t="n">
        <v>7058777</v>
      </c>
    </row>
    <row r="49" spans="1:4">
      <c r="A49" t="n"/>
    </row>
    <row r="50" spans="1:4">
      <c s="4" r="A50" t="s">
        <v>28</v>
      </c>
      <c s="4" r="B50" t="s">
        <v>117</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6"/>
    <col customWidth="1" max="6" min="6" width="17"/>
  </cols>
  <sheetData>
    <row r="1" spans="1:6">
      <c s="1" r="A1" t="s">
        <v>315</v>
      </c>
      <c s="2" r="C1" t="s">
        <v>22</v>
      </c>
      <c s="2" r="E1" t="s">
        <v>1</v>
      </c>
    </row>
    <row r="2" spans="1:6">
      <c s="2" r="C2" t="s">
        <v>23</v>
      </c>
      <c s="2" r="D2" t="s">
        <v>24</v>
      </c>
      <c s="2" r="E2" t="s">
        <v>23</v>
      </c>
      <c s="2" r="F2" t="s">
        <v>24</v>
      </c>
    </row>
    <row r="3" spans="1:6">
      <c s="3" r="A3" t="s">
        <v>316</v>
      </c>
    </row>
    <row r="4" spans="1:6">
      <c s="4" r="A4" t="s">
        <v>317</v>
      </c>
      <c s="7" r="E4" t="n">
        <v>102</v>
      </c>
      <c s="7" r="F4" t="n">
        <v>75</v>
      </c>
    </row>
    <row r="5" spans="1:6">
      <c s="3" r="A5" t="s">
        <v>318</v>
      </c>
    </row>
    <row r="6" spans="1:6">
      <c s="4" r="A6" t="s">
        <v>319</v>
      </c>
      <c s="6" r="C6" t="n">
        <v>23</v>
      </c>
      <c s="6" r="D6" t="n">
        <v>23</v>
      </c>
      <c s="6" r="E6" t="n">
        <v>1738</v>
      </c>
      <c s="6" r="F6" t="n">
        <v>1931</v>
      </c>
    </row>
    <row r="7" spans="1:6">
      <c s="4" r="A7" t="s">
        <v>320</v>
      </c>
      <c s="8" r="C7" t="n">
        <v>56.2</v>
      </c>
      <c s="8" r="D7" t="n">
        <v>63.39</v>
      </c>
      <c s="8" r="E7" t="n">
        <v>54.92</v>
      </c>
      <c s="8" r="F7" t="n">
        <v>57.18</v>
      </c>
    </row>
    <row r="8" spans="1:6">
      <c s="4" r="A8" t="s">
        <v>321</v>
      </c>
      <c s="8" r="C8" t="n">
        <v>10.86</v>
      </c>
      <c s="8" r="D8" t="n">
        <v>11.52</v>
      </c>
      <c s="8" r="E8" t="n">
        <v>12.77</v>
      </c>
      <c s="8" r="F8" t="n">
        <v>10.35</v>
      </c>
    </row>
    <row r="9" spans="1:6">
      <c s="3" r="A9" t="s">
        <v>322</v>
      </c>
    </row>
    <row r="10" spans="1:6">
      <c s="4" r="A10" t="s">
        <v>323</v>
      </c>
      <c s="4" r="C10" t="s">
        <v>324</v>
      </c>
      <c s="4" r="D10" t="s">
        <v>325</v>
      </c>
      <c s="4" r="E10" t="s">
        <v>326</v>
      </c>
      <c s="4" r="F10" t="s">
        <v>327</v>
      </c>
    </row>
    <row r="11" spans="1:6">
      <c s="4" r="A11" t="s">
        <v>328</v>
      </c>
      <c s="4" r="C11" t="s">
        <v>329</v>
      </c>
      <c s="4" r="D11" t="s">
        <v>330</v>
      </c>
      <c s="4" r="E11" t="s">
        <v>329</v>
      </c>
      <c s="4" r="F11" t="s">
        <v>330</v>
      </c>
    </row>
    <row r="12" spans="1:6">
      <c s="4" r="A12" t="s">
        <v>331</v>
      </c>
      <c s="4" r="C12" t="s">
        <v>332</v>
      </c>
      <c s="4" r="D12" t="s">
        <v>333</v>
      </c>
      <c s="4" r="E12" t="s">
        <v>334</v>
      </c>
      <c s="4" r="F12" t="s">
        <v>333</v>
      </c>
    </row>
    <row r="13" spans="1:6">
      <c s="4" r="A13" t="s">
        <v>335</v>
      </c>
      <c s="4" r="C13" t="s">
        <v>336</v>
      </c>
      <c s="4" r="D13" t="s">
        <v>337</v>
      </c>
      <c s="4" r="E13" t="s">
        <v>338</v>
      </c>
      <c s="4" r="F13" t="s">
        <v>339</v>
      </c>
    </row>
    <row r="14" spans="1:6">
      <c s="3" r="A14" t="s">
        <v>340</v>
      </c>
    </row>
    <row r="15" spans="1:6">
      <c s="4" r="A15" t="s">
        <v>341</v>
      </c>
      <c s="6" r="C15" t="n">
        <v>12972</v>
      </c>
      <c s="6" r="E15" t="n">
        <v>12181</v>
      </c>
    </row>
    <row r="16" spans="1:6">
      <c s="4" r="A16" t="s">
        <v>319</v>
      </c>
      <c s="6" r="C16" t="n">
        <v>23</v>
      </c>
      <c s="6" r="D16" t="n">
        <v>23</v>
      </c>
      <c s="6" r="E16" t="n">
        <v>1738</v>
      </c>
      <c s="6" r="F16" t="n">
        <v>1931</v>
      </c>
    </row>
    <row r="17" spans="1:6">
      <c s="4" r="A17" t="s">
        <v>342</v>
      </c>
      <c s="6" r="C17" t="n">
        <v>-496</v>
      </c>
      <c s="6" r="E17" t="n">
        <v>-1137</v>
      </c>
    </row>
    <row r="18" spans="1:6">
      <c s="4" r="A18" t="s">
        <v>343</v>
      </c>
      <c s="6" r="C18" t="n">
        <v>-52</v>
      </c>
      <c s="6" r="E18" t="n">
        <v>-326</v>
      </c>
    </row>
    <row r="19" spans="1:6">
      <c s="4" r="A19" t="s">
        <v>344</v>
      </c>
      <c s="6" r="C19" t="n">
        <v>0</v>
      </c>
      <c s="6" r="E19" t="n">
        <v>-9</v>
      </c>
    </row>
    <row r="20" spans="1:6">
      <c s="4" r="A20" t="s">
        <v>345</v>
      </c>
      <c s="6" r="C20" t="n">
        <v>12447</v>
      </c>
      <c s="6" r="E20" t="n">
        <v>12447</v>
      </c>
    </row>
    <row r="21" spans="1:6">
      <c s="4" r="A21" t="s">
        <v>346</v>
      </c>
      <c s="6" r="C21" t="n">
        <v>7176</v>
      </c>
      <c s="6" r="E21" t="n">
        <v>7176</v>
      </c>
    </row>
    <row r="22" spans="1:6">
      <c s="4" r="A22" t="s">
        <v>347</v>
      </c>
      <c s="4" r="B22" t="s">
        <v>28</v>
      </c>
      <c s="6" r="C22" t="n">
        <v>12000</v>
      </c>
      <c s="6" r="E22" t="n">
        <v>12000</v>
      </c>
    </row>
    <row r="23" spans="1:6">
      <c s="4" r="A23" t="s">
        <v>348</v>
      </c>
      <c s="8" r="C23" t="n">
        <v>43.49</v>
      </c>
      <c s="8" r="E23" t="n">
        <v>41.6</v>
      </c>
    </row>
    <row r="24" spans="1:6">
      <c s="4" r="A24" t="s">
        <v>349</v>
      </c>
      <c s="9" r="C24" t="n">
        <v>56.2</v>
      </c>
      <c s="9" r="E24" t="n">
        <v>54.92</v>
      </c>
    </row>
    <row r="25" spans="1:6">
      <c s="4" r="A25" t="s">
        <v>350</v>
      </c>
      <c s="9" r="C25" t="n">
        <v>33.56</v>
      </c>
      <c s="9" r="E25" t="n">
        <v>34.72</v>
      </c>
    </row>
    <row r="26" spans="1:6">
      <c s="4" r="A26" t="s">
        <v>351</v>
      </c>
      <c s="9" r="C26" t="n">
        <v>50.88</v>
      </c>
      <c s="9" r="E26" t="n">
        <v>49.89</v>
      </c>
    </row>
    <row r="27" spans="1:6">
      <c s="4" r="A27" t="s">
        <v>352</v>
      </c>
      <c s="9" r="C27" t="n">
        <v>54.29</v>
      </c>
      <c s="9" r="E27" t="n">
        <v>42.74</v>
      </c>
    </row>
    <row r="28" spans="1:6">
      <c s="4" r="A28" t="s">
        <v>353</v>
      </c>
      <c s="9" r="C28" t="n">
        <v>43.87</v>
      </c>
      <c s="9" r="E28" t="n">
        <v>43.87</v>
      </c>
    </row>
    <row r="29" spans="1:6">
      <c s="4" r="A29" t="s">
        <v>354</v>
      </c>
      <c s="9" r="C29" t="n">
        <v>37.49</v>
      </c>
      <c s="9" r="E29" t="n">
        <v>37.49</v>
      </c>
    </row>
    <row r="30" spans="1:6">
      <c s="4" r="A30" t="s">
        <v>355</v>
      </c>
      <c s="4" r="B30" t="s">
        <v>28</v>
      </c>
      <c s="8" r="C30" t="n">
        <v>43.5</v>
      </c>
      <c s="8" r="E30" t="n">
        <v>43.5</v>
      </c>
    </row>
    <row r="31" spans="1:6">
      <c s="4" r="A31" t="s">
        <v>356</v>
      </c>
      <c s="4" r="C31" t="s">
        <v>357</v>
      </c>
    </row>
    <row r="32" spans="1:6">
      <c s="4" r="A32" t="s">
        <v>358</v>
      </c>
      <c s="4" r="C32" t="s">
        <v>359</v>
      </c>
    </row>
    <row r="33" spans="1:6">
      <c s="4" r="A33" t="s">
        <v>360</v>
      </c>
      <c s="4" r="B33" t="s">
        <v>28</v>
      </c>
      <c s="4" r="C33" t="s">
        <v>361</v>
      </c>
    </row>
    <row r="34" spans="1:6">
      <c s="4" r="A34" t="s">
        <v>362</v>
      </c>
      <c s="7" r="C34" t="n">
        <v>248416</v>
      </c>
      <c s="7" r="E34" t="n">
        <v>248416</v>
      </c>
    </row>
    <row r="35" spans="1:6">
      <c s="4" r="A35" t="s">
        <v>363</v>
      </c>
      <c s="6" r="C35" t="n">
        <v>189050</v>
      </c>
      <c s="6" r="E35" t="n">
        <v>189050</v>
      </c>
    </row>
    <row r="36" spans="1:6">
      <c s="4" r="A36" t="s">
        <v>364</v>
      </c>
      <c s="4" r="B36" t="s">
        <v>28</v>
      </c>
      <c s="7" r="C36" t="n">
        <v>244009</v>
      </c>
      <c s="7" r="E36" t="n">
        <v>244009</v>
      </c>
    </row>
    <row r="37" spans="1:6">
      <c s="3" r="A37" t="s">
        <v>248</v>
      </c>
    </row>
    <row r="38" spans="1:6">
      <c s="4" r="A38" t="s">
        <v>365</v>
      </c>
      <c s="6" r="C38" t="n">
        <v>2753</v>
      </c>
      <c s="6" r="E38" t="n">
        <v>2698</v>
      </c>
    </row>
    <row r="39" spans="1:6">
      <c s="4" r="A39" t="s">
        <v>366</v>
      </c>
      <c s="6" r="C39" t="n">
        <v>20</v>
      </c>
      <c s="6" r="E39" t="n">
        <v>997</v>
      </c>
    </row>
    <row r="40" spans="1:6">
      <c s="4" r="A40" t="s">
        <v>367</v>
      </c>
      <c s="6" r="C40" t="n">
        <v>-34</v>
      </c>
      <c s="6" r="E40" t="n">
        <v>-848</v>
      </c>
    </row>
    <row r="41" spans="1:6">
      <c s="4" r="A41" t="s">
        <v>368</v>
      </c>
      <c s="6" r="C41" t="n">
        <v>-21</v>
      </c>
      <c s="6" r="E41" t="n">
        <v>-129</v>
      </c>
    </row>
    <row r="42" spans="1:6">
      <c s="4" r="A42" t="s">
        <v>369</v>
      </c>
      <c s="6" r="C42" t="n">
        <v>2718</v>
      </c>
      <c s="6" r="E42" t="n">
        <v>2718</v>
      </c>
    </row>
    <row r="43" spans="1:6">
      <c s="4" r="A43" t="s">
        <v>370</v>
      </c>
      <c s="8" r="C43" t="n">
        <v>49.89</v>
      </c>
      <c s="8" r="E43" t="n">
        <v>47.59</v>
      </c>
    </row>
    <row r="44" spans="1:6">
      <c s="4" r="A44" t="s">
        <v>371</v>
      </c>
      <c s="9" r="C44" t="n">
        <v>51.53</v>
      </c>
      <c s="9" r="E44" t="n">
        <v>51.41</v>
      </c>
    </row>
    <row r="45" spans="1:6">
      <c s="4" r="A45" t="s">
        <v>372</v>
      </c>
      <c s="9" r="C45" t="n">
        <v>43.49</v>
      </c>
      <c s="9" r="E45" t="n">
        <v>44.12</v>
      </c>
    </row>
    <row r="46" spans="1:6">
      <c s="4" r="A46" t="s">
        <v>373</v>
      </c>
      <c s="9" r="C46" t="n">
        <v>49.83</v>
      </c>
      <c s="9" r="E46" t="n">
        <v>49.26</v>
      </c>
    </row>
    <row r="47" spans="1:6">
      <c s="4" r="A47" t="s">
        <v>374</v>
      </c>
      <c s="8" r="C47" t="n">
        <v>49.98</v>
      </c>
      <c s="8" r="E47" t="n">
        <v>49.98</v>
      </c>
    </row>
    <row r="48" spans="1:6">
      <c s="3" r="A48" t="s">
        <v>375</v>
      </c>
    </row>
    <row r="49" spans="1:6">
      <c s="4" r="A49" t="s">
        <v>376</v>
      </c>
      <c s="4" r="C49" t="s">
        <v>377</v>
      </c>
      <c s="4" r="E49" t="s">
        <v>377</v>
      </c>
    </row>
    <row r="50" spans="1:6">
      <c s="4" r="A50" t="s">
        <v>378</v>
      </c>
      <c s="7" r="C50" t="n">
        <v>13000</v>
      </c>
      <c s="7" r="D50" t="n">
        <v>19900</v>
      </c>
      <c s="7" r="E50" t="n">
        <v>26900</v>
      </c>
      <c s="7" r="F50" t="n">
        <v>92900</v>
      </c>
    </row>
    <row r="51" spans="1:6">
      <c s="4" r="A51" t="s">
        <v>379</v>
      </c>
      <c s="6" r="C51" t="n">
        <v>16600</v>
      </c>
      <c s="6" r="D51" t="n">
        <v>20000</v>
      </c>
      <c s="6" r="E51" t="n">
        <v>39300</v>
      </c>
      <c s="6" r="F51" t="n">
        <v>114900</v>
      </c>
    </row>
    <row r="52" spans="1:6">
      <c s="4" r="A52" t="s">
        <v>380</v>
      </c>
      <c s="6" r="C52" t="n">
        <v>1700</v>
      </c>
      <c s="7" r="D52" t="n">
        <v>1900</v>
      </c>
      <c s="6" r="E52" t="n">
        <v>59000</v>
      </c>
      <c s="7" r="F52" t="n">
        <v>60700</v>
      </c>
    </row>
    <row r="53" spans="1:6">
      <c s="4" r="A53" t="s">
        <v>381</v>
      </c>
      <c s="7" r="C53" t="n">
        <v>125800</v>
      </c>
      <c s="7" r="E53" t="n">
        <v>125800</v>
      </c>
    </row>
    <row r="54" spans="1:6">
      <c s="4" r="A54" t="s">
        <v>382</v>
      </c>
      <c s="4" r="C54" t="s">
        <v>383</v>
      </c>
    </row>
    <row r="55" spans="1:6">
      <c s="3" r="A55" t="s">
        <v>384</v>
      </c>
    </row>
    <row r="56" spans="1:6">
      <c s="4" r="A56" t="s">
        <v>385</v>
      </c>
      <c s="4" r="C56" t="s">
        <v>386</v>
      </c>
      <c s="4" r="E56" t="s">
        <v>386</v>
      </c>
    </row>
    <row r="57" spans="1:6">
      <c s="4" r="A57" t="s">
        <v>387</v>
      </c>
      <c s="4" r="C57" t="s">
        <v>388</v>
      </c>
      <c s="4" r="E57" t="s">
        <v>388</v>
      </c>
    </row>
    <row r="58" spans="1:6">
      <c s="4" r="A58" t="s">
        <v>389</v>
      </c>
      <c s="8" r="E58" t="n">
        <v>58.95</v>
      </c>
      <c s="8" r="F58" t="n">
        <v>55.67</v>
      </c>
    </row>
    <row r="59" spans="1:6">
      <c s="4" r="A59" t="s">
        <v>390</v>
      </c>
      <c s="4" r="E59" t="s">
        <v>391</v>
      </c>
      <c s="4" r="F59" t="s">
        <v>392</v>
      </c>
    </row>
    <row r="60" spans="1:6">
      <c s="4" r="A60" t="s">
        <v>393</v>
      </c>
      <c s="4" r="E60" t="s">
        <v>394</v>
      </c>
      <c s="4" r="F60" t="s">
        <v>394</v>
      </c>
    </row>
    <row r="61" spans="1:6">
      <c s="4" r="A61" t="s">
        <v>395</v>
      </c>
      <c s="4" r="E61" t="s">
        <v>336</v>
      </c>
      <c s="4" r="F61" t="s">
        <v>339</v>
      </c>
    </row>
    <row r="62" spans="1:6">
      <c s="4" r="A62" t="s">
        <v>396</v>
      </c>
    </row>
    <row r="63" spans="1:6">
      <c s="3" r="A63" t="s">
        <v>375</v>
      </c>
    </row>
    <row r="64" spans="1:6">
      <c s="4" r="A64" t="s">
        <v>397</v>
      </c>
      <c s="4" r="C64" t="s">
        <v>398</v>
      </c>
    </row>
    <row r="65" spans="1:6">
      <c s="4" r="A65" t="s">
        <v>399</v>
      </c>
    </row>
    <row r="66" spans="1:6">
      <c s="3" r="A66" t="s">
        <v>375</v>
      </c>
    </row>
    <row r="67" spans="1:6">
      <c s="4" r="A67" t="s">
        <v>397</v>
      </c>
      <c s="4" r="C67" t="s">
        <v>400</v>
      </c>
    </row>
    <row r="68" spans="1:6">
      <c r="A68" t="n"/>
    </row>
    <row r="69" spans="1:6">
      <c s="4" r="A69" t="s">
        <v>28</v>
      </c>
      <c s="4" r="B69" t="s">
        <v>401</v>
      </c>
    </row>
  </sheetData>
  <mergeCells count="5">
    <mergeCell ref="A1:B2"/>
    <mergeCell ref="C1:D1"/>
    <mergeCell ref="E1:F1"/>
    <mergeCell ref="A68:E68"/>
    <mergeCell ref="B69:E6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7"/>
  </cols>
  <sheetData>
    <row r="1" spans="1:2">
      <c s="1" r="A1" t="s">
        <v>402</v>
      </c>
      <c s="2" r="B1" t="s">
        <v>22</v>
      </c>
    </row>
    <row r="2" spans="1:2">
      <c s="2" r="B2" t="s">
        <v>403</v>
      </c>
    </row>
    <row r="3" spans="1:2">
      <c s="3" r="A3" t="s">
        <v>404</v>
      </c>
    </row>
    <row r="4" spans="1:2">
      <c s="4" r="A4" t="s">
        <v>405</v>
      </c>
      <c s="7" r="B4" t="n">
        <v>6200</v>
      </c>
    </row>
    <row r="5" spans="1:2">
      <c s="4" r="A5" t="s">
        <v>406</v>
      </c>
      <c s="6" r="B5" t="n">
        <v>147</v>
      </c>
    </row>
    <row r="6" spans="1:2">
      <c s="4" r="A6" t="s">
        <v>407</v>
      </c>
      <c s="7" r="B6" t="n">
        <v>5400</v>
      </c>
    </row>
    <row r="7" spans="1:2">
      <c s="4" r="A7" t="s">
        <v>408</v>
      </c>
      <c s="11" r="B7" t="n">
        <v>79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 customWidth="1" max="10" min="10" width="21"/>
  </cols>
  <sheetData>
    <row r="1" spans="1:10">
      <c s="1" r="A1" t="s">
        <v>409</v>
      </c>
      <c s="2" r="C1" t="s">
        <v>22</v>
      </c>
      <c s="2" r="G1" t="s">
        <v>1</v>
      </c>
    </row>
    <row r="2" spans="1:10">
      <c s="2" r="C2" t="s">
        <v>410</v>
      </c>
      <c s="2" r="E2" t="s">
        <v>411</v>
      </c>
      <c s="2" r="G2" t="s">
        <v>410</v>
      </c>
      <c s="2" r="H2" t="s">
        <v>411</v>
      </c>
      <c s="2" r="J2" t="s">
        <v>412</v>
      </c>
    </row>
    <row r="3" spans="1:10">
      <c s="4" r="A3" t="s">
        <v>413</v>
      </c>
      <c s="7" r="C3" t="n">
        <v>124</v>
      </c>
      <c s="7" r="E3" t="n">
        <v>5613</v>
      </c>
      <c s="7" r="G3" t="n">
        <v>3631</v>
      </c>
      <c s="7" r="H3" t="n">
        <v>17470</v>
      </c>
    </row>
    <row r="4" spans="1:10">
      <c s="4" r="A4" t="s">
        <v>414</v>
      </c>
      <c s="6" r="C4" t="n">
        <v>-141</v>
      </c>
      <c s="6" r="E4" t="n">
        <v>-444</v>
      </c>
      <c s="6" r="G4" t="n">
        <v>-807</v>
      </c>
      <c s="6" r="H4" t="n">
        <v>-1842</v>
      </c>
    </row>
    <row r="5" spans="1:10">
      <c s="4" r="A5" t="s">
        <v>415</v>
      </c>
      <c s="6" r="C5" t="n">
        <v>-17</v>
      </c>
      <c s="6" r="E5" t="n">
        <v>5169</v>
      </c>
      <c s="6" r="G5" t="n">
        <v>2824</v>
      </c>
      <c s="6" r="H5" t="n">
        <v>15628</v>
      </c>
    </row>
    <row r="6" spans="1:10">
      <c s="4" r="A6" t="s">
        <v>416</v>
      </c>
      <c s="6" r="C6" t="n">
        <v>168</v>
      </c>
      <c s="4" r="D6" t="s">
        <v>28</v>
      </c>
      <c s="6" r="E6" t="n">
        <v>1899</v>
      </c>
      <c s="4" r="F6" t="s">
        <v>28</v>
      </c>
      <c s="6" r="G6" t="n">
        <v>511</v>
      </c>
      <c s="6" r="H6" t="n">
        <v>5761</v>
      </c>
    </row>
    <row r="7" spans="1:10">
      <c s="4" r="A7" t="s">
        <v>417</v>
      </c>
      <c s="6" r="C7" t="n">
        <v>172</v>
      </c>
      <c s="6" r="E7" t="n">
        <v>1843</v>
      </c>
      <c s="6" r="G7" t="n">
        <v>523</v>
      </c>
      <c s="6" r="H7" t="n">
        <v>5591</v>
      </c>
    </row>
    <row r="8" spans="1:10">
      <c s="4" r="A8" t="s">
        <v>418</v>
      </c>
      <c s="6" r="C8" t="n">
        <v>122</v>
      </c>
      <c s="6" r="E8" t="n">
        <v>1568</v>
      </c>
      <c s="6" r="G8" t="n">
        <v>371</v>
      </c>
      <c s="6" r="H8" t="n">
        <v>4753</v>
      </c>
    </row>
    <row r="9" spans="1:10">
      <c s="4" r="A9" t="s">
        <v>419</v>
      </c>
      <c s="4" r="B9" t="s">
        <v>28</v>
      </c>
      <c s="6" r="C9" t="n">
        <v>4</v>
      </c>
      <c s="6" r="E9" t="n">
        <v>5</v>
      </c>
      <c s="6" r="G9" t="n">
        <v>12</v>
      </c>
    </row>
    <row r="10" spans="1:10">
      <c s="4" r="A10" t="s">
        <v>420</v>
      </c>
      <c s="6" r="C10" t="n">
        <v>4</v>
      </c>
      <c s="6" r="E10" t="n">
        <v>5</v>
      </c>
      <c s="6" r="G10" t="n">
        <v>12</v>
      </c>
      <c s="6" r="H10" t="n">
        <v>15</v>
      </c>
      <c s="4" r="I10" t="s">
        <v>28</v>
      </c>
    </row>
    <row r="11" spans="1:10">
      <c s="4" r="A11" t="s">
        <v>421</v>
      </c>
      <c s="4" r="B11" t="s">
        <v>28</v>
      </c>
      <c s="6" r="C11" t="n">
        <v>0</v>
      </c>
      <c s="6" r="E11" t="n">
        <v>-61</v>
      </c>
      <c s="6" r="G11" t="n">
        <v>0</v>
      </c>
    </row>
    <row r="12" spans="1:10">
      <c s="4" r="A12" t="s">
        <v>422</v>
      </c>
      <c s="6" r="C12" t="n">
        <v>0</v>
      </c>
      <c s="6" r="E12" t="n">
        <v>-61</v>
      </c>
      <c s="6" r="G12" t="n">
        <v>0</v>
      </c>
      <c s="6" r="H12" t="n">
        <v>-185</v>
      </c>
      <c s="4" r="I12" t="s">
        <v>28</v>
      </c>
    </row>
    <row r="13" spans="1:10">
      <c s="4" r="A13" t="s">
        <v>423</v>
      </c>
      <c s="6" r="C13" t="n">
        <v>-50</v>
      </c>
      <c s="6" r="E13" t="n">
        <v>-275</v>
      </c>
      <c s="6" r="G13" t="n">
        <v>-152</v>
      </c>
      <c s="6" r="H13" t="n">
        <v>-838</v>
      </c>
    </row>
    <row r="14" spans="1:10">
      <c s="4" r="A14" t="s">
        <v>424</v>
      </c>
      <c s="6" r="C14" t="n">
        <v>105</v>
      </c>
      <c s="6" r="E14" t="n">
        <v>6737</v>
      </c>
      <c s="6" r="G14" t="n">
        <v>3195</v>
      </c>
      <c s="6" r="H14" t="n">
        <v>20381</v>
      </c>
    </row>
    <row r="15" spans="1:10">
      <c s="3" r="A15" t="s">
        <v>425</v>
      </c>
    </row>
    <row r="16" spans="1:10">
      <c s="4" r="A16" t="s">
        <v>426</v>
      </c>
      <c s="6" r="C16" t="n">
        <v>-49556</v>
      </c>
      <c s="6" r="G16" t="n">
        <v>-49556</v>
      </c>
      <c s="7" r="J16" t="n">
        <v>-50851</v>
      </c>
    </row>
    <row r="17" spans="1:10">
      <c s="4" r="A17" t="s">
        <v>427</v>
      </c>
      <c s="6" r="G17" t="n">
        <v>-1891</v>
      </c>
    </row>
    <row r="18" spans="1:10">
      <c s="4" r="A18" t="s">
        <v>428</v>
      </c>
      <c s="6" r="G18" t="n">
        <v>4154</v>
      </c>
    </row>
    <row r="19" spans="1:10">
      <c s="4" r="A19" t="s">
        <v>429</v>
      </c>
      <c s="6" r="G19" t="n">
        <v>-968</v>
      </c>
    </row>
    <row r="20" spans="1:10">
      <c s="4" r="A20" t="s">
        <v>430</v>
      </c>
      <c s="6" r="C20" t="n">
        <v>-5831</v>
      </c>
      <c s="7" r="E20" t="n">
        <v>-1906</v>
      </c>
      <c s="6" r="G20" t="n">
        <v>1295</v>
      </c>
      <c s="7" r="H20" t="n">
        <v>-4235</v>
      </c>
    </row>
    <row r="21" spans="1:10">
      <c s="3" r="A21" t="s">
        <v>255</v>
      </c>
    </row>
    <row r="22" spans="1:10">
      <c s="4" r="A22" t="s">
        <v>431</v>
      </c>
      <c s="6" r="C22" t="n">
        <v>372</v>
      </c>
      <c s="6" r="G22" t="n">
        <v>372</v>
      </c>
      <c s="6" r="J22" t="n">
        <v>233</v>
      </c>
    </row>
    <row r="23" spans="1:10">
      <c s="4" r="A23" t="s">
        <v>432</v>
      </c>
      <c s="6" r="C23" t="n">
        <v>451</v>
      </c>
      <c s="6" r="G23" t="n">
        <v>451</v>
      </c>
      <c s="6" r="J23" t="n">
        <v>584</v>
      </c>
    </row>
    <row r="24" spans="1:10">
      <c s="4" r="A24" t="s">
        <v>433</v>
      </c>
      <c s="6" r="C24" t="n">
        <v>-79</v>
      </c>
      <c s="6" r="G24" t="n">
        <v>-79</v>
      </c>
      <c s="6" r="J24" t="n">
        <v>-351</v>
      </c>
    </row>
    <row r="25" spans="1:10">
      <c s="3" r="A25" t="s">
        <v>434</v>
      </c>
    </row>
    <row r="26" spans="1:10">
      <c s="4" r="A26" t="s">
        <v>435</v>
      </c>
      <c s="7" r="C26" t="n">
        <v>1200000</v>
      </c>
      <c s="7" r="G26" t="n">
        <v>1200000</v>
      </c>
      <c s="7" r="J26" t="n">
        <v>823400</v>
      </c>
    </row>
    <row r="27" spans="1:10">
      <c s="4" r="A27" t="s">
        <v>436</v>
      </c>
      <c s="6" r="C27" t="n">
        <v>92</v>
      </c>
      <c s="6" r="G27" t="n">
        <v>92</v>
      </c>
      <c s="6" r="J27" t="n">
        <v>76</v>
      </c>
    </row>
    <row r="28" spans="1:10">
      <c s="4" r="A28" t="s">
        <v>437</v>
      </c>
      <c s="6" r="C28" t="n">
        <v>32</v>
      </c>
      <c s="6" r="G28" t="n">
        <v>32</v>
      </c>
      <c s="6" r="J28" t="n">
        <v>23</v>
      </c>
    </row>
    <row r="29" spans="1:10">
      <c s="4" r="A29" t="s">
        <v>438</v>
      </c>
      <c s="7" r="C29" t="n">
        <v>500</v>
      </c>
      <c s="7" r="G29" t="n">
        <v>500</v>
      </c>
      <c s="7" r="J29" t="n">
        <v>600</v>
      </c>
    </row>
    <row r="30" spans="1:10">
      <c s="4" r="A30" t="s">
        <v>439</v>
      </c>
      <c s="7" r="C30" t="n">
        <v>200</v>
      </c>
    </row>
    <row r="31" spans="1:10">
      <c s="4" r="A31" t="s">
        <v>440</v>
      </c>
      <c s="4" r="C31" t="s">
        <v>441</v>
      </c>
      <c s="4" r="E31" t="s">
        <v>441</v>
      </c>
      <c s="4" r="G31" t="s">
        <v>441</v>
      </c>
      <c s="4" r="H31" t="s">
        <v>441</v>
      </c>
    </row>
    <row r="32" spans="1:10">
      <c s="4" r="A32" t="s">
        <v>442</v>
      </c>
    </row>
    <row r="33" spans="1:10">
      <c s="3" r="A33" t="s">
        <v>425</v>
      </c>
    </row>
    <row r="34" spans="1:10">
      <c s="4" r="A34" t="s">
        <v>426</v>
      </c>
      <c s="7" r="C34" t="n">
        <v>-20980</v>
      </c>
      <c s="7" r="G34" t="n">
        <v>-20980</v>
      </c>
      <c s="6" r="J34" t="n">
        <v>-18057</v>
      </c>
    </row>
    <row r="35" spans="1:10">
      <c s="4" r="A35" t="s">
        <v>427</v>
      </c>
      <c s="6" r="G35" t="n">
        <v>-2923</v>
      </c>
    </row>
    <row r="36" spans="1:10">
      <c s="4" r="A36" t="s">
        <v>428</v>
      </c>
      <c s="6" r="G36" t="n">
        <v>0</v>
      </c>
    </row>
    <row r="37" spans="1:10">
      <c s="4" r="A37" t="s">
        <v>429</v>
      </c>
      <c s="6" r="G37" t="n">
        <v>0</v>
      </c>
    </row>
    <row r="38" spans="1:10">
      <c s="4" r="A38" t="s">
        <v>430</v>
      </c>
      <c s="6" r="G38" t="n">
        <v>-2923</v>
      </c>
    </row>
    <row r="39" spans="1:10">
      <c s="4" r="A39" t="s">
        <v>443</v>
      </c>
    </row>
    <row r="40" spans="1:10">
      <c s="3" r="A40" t="s">
        <v>425</v>
      </c>
    </row>
    <row r="41" spans="1:10">
      <c s="4" r="A41" t="s">
        <v>426</v>
      </c>
      <c s="6" r="C41" t="n">
        <v>331</v>
      </c>
      <c s="6" r="G41" t="n">
        <v>331</v>
      </c>
      <c s="6" r="J41" t="n">
        <v>216</v>
      </c>
    </row>
    <row r="42" spans="1:10">
      <c s="4" r="A42" t="s">
        <v>427</v>
      </c>
      <c s="6" r="G42" t="n">
        <v>139</v>
      </c>
    </row>
    <row r="43" spans="1:10">
      <c s="4" r="A43" t="s">
        <v>428</v>
      </c>
      <c s="6" r="G43" t="n">
        <v>0</v>
      </c>
    </row>
    <row r="44" spans="1:10">
      <c s="4" r="A44" t="s">
        <v>429</v>
      </c>
      <c s="6" r="G44" t="n">
        <v>-24</v>
      </c>
    </row>
    <row r="45" spans="1:10">
      <c s="4" r="A45" t="s">
        <v>430</v>
      </c>
      <c s="6" r="G45" t="n">
        <v>115</v>
      </c>
    </row>
    <row r="46" spans="1:10">
      <c s="4" r="A46" t="s">
        <v>444</v>
      </c>
    </row>
    <row r="47" spans="1:10">
      <c s="3" r="A47" t="s">
        <v>425</v>
      </c>
    </row>
    <row r="48" spans="1:10">
      <c s="4" r="A48" t="s">
        <v>426</v>
      </c>
      <c s="6" r="C48" t="n">
        <v>-436</v>
      </c>
      <c s="6" r="G48" t="n">
        <v>-436</v>
      </c>
      <c s="6" r="J48" t="n">
        <v>-544</v>
      </c>
    </row>
    <row r="49" spans="1:10">
      <c s="4" r="A49" t="s">
        <v>427</v>
      </c>
      <c s="6" r="G49" t="n">
        <v>133</v>
      </c>
    </row>
    <row r="50" spans="1:10">
      <c s="4" r="A50" t="s">
        <v>428</v>
      </c>
      <c s="6" r="G50" t="n">
        <v>0</v>
      </c>
    </row>
    <row r="51" spans="1:10">
      <c s="4" r="A51" t="s">
        <v>429</v>
      </c>
      <c s="6" r="G51" t="n">
        <v>-25</v>
      </c>
    </row>
    <row r="52" spans="1:10">
      <c s="4" r="A52" t="s">
        <v>430</v>
      </c>
      <c s="6" r="G52" t="n">
        <v>108</v>
      </c>
    </row>
    <row r="53" spans="1:10">
      <c s="4" r="A53" t="s">
        <v>445</v>
      </c>
    </row>
    <row r="54" spans="1:10">
      <c s="3" r="A54" t="s">
        <v>425</v>
      </c>
    </row>
    <row r="55" spans="1:10">
      <c s="4" r="A55" t="s">
        <v>426</v>
      </c>
      <c s="6" r="C55" t="n">
        <v>-14937</v>
      </c>
      <c s="6" r="G55" t="n">
        <v>-14937</v>
      </c>
      <c s="6" r="J55" t="n">
        <v>-17692</v>
      </c>
    </row>
    <row r="56" spans="1:10">
      <c s="4" r="A56" t="s">
        <v>427</v>
      </c>
      <c s="6" r="G56" t="n">
        <v>-109</v>
      </c>
    </row>
    <row r="57" spans="1:10">
      <c s="4" r="A57" t="s">
        <v>428</v>
      </c>
      <c s="6" r="G57" t="n">
        <v>3631</v>
      </c>
    </row>
    <row r="58" spans="1:10">
      <c s="4" r="A58" t="s">
        <v>429</v>
      </c>
      <c s="6" r="G58" t="n">
        <v>-767</v>
      </c>
    </row>
    <row r="59" spans="1:10">
      <c s="4" r="A59" t="s">
        <v>430</v>
      </c>
      <c s="6" r="G59" t="n">
        <v>2755</v>
      </c>
    </row>
    <row r="60" spans="1:10">
      <c s="4" r="A60" t="s">
        <v>446</v>
      </c>
    </row>
    <row r="61" spans="1:10">
      <c s="3" r="A61" t="s">
        <v>425</v>
      </c>
    </row>
    <row r="62" spans="1:10">
      <c s="4" r="A62" t="s">
        <v>426</v>
      </c>
      <c s="6" r="C62" t="n">
        <v>-13534</v>
      </c>
      <c s="6" r="G62" t="n">
        <v>-13534</v>
      </c>
      <c s="7" r="J62" t="n">
        <v>-14774</v>
      </c>
    </row>
    <row r="63" spans="1:10">
      <c s="4" r="A63" t="s">
        <v>427</v>
      </c>
      <c s="6" r="G63" t="n">
        <v>869</v>
      </c>
    </row>
    <row r="64" spans="1:10">
      <c s="4" r="A64" t="s">
        <v>428</v>
      </c>
      <c s="6" r="G64" t="n">
        <v>523</v>
      </c>
    </row>
    <row r="65" spans="1:10">
      <c s="4" r="A65" t="s">
        <v>429</v>
      </c>
      <c s="6" r="G65" t="n">
        <v>-152</v>
      </c>
    </row>
    <row r="66" spans="1:10">
      <c s="4" r="A66" t="s">
        <v>430</v>
      </c>
      <c s="6" r="G66" t="n">
        <v>1240</v>
      </c>
    </row>
    <row r="67" spans="1:10">
      <c s="4" r="A67" t="s">
        <v>447</v>
      </c>
    </row>
    <row r="68" spans="1:10">
      <c s="4" r="A68" t="s">
        <v>448</v>
      </c>
      <c s="6" r="C68" t="n">
        <v>46</v>
      </c>
      <c s="7" r="E68" t="n">
        <v>2384</v>
      </c>
      <c s="6" r="G68" t="n">
        <v>1672</v>
      </c>
      <c s="7" r="H68" t="n">
        <v>7726</v>
      </c>
    </row>
    <row r="69" spans="1:10">
      <c s="4" r="A69" t="s">
        <v>449</v>
      </c>
    </row>
    <row r="70" spans="1:10">
      <c s="4" r="A70" t="s">
        <v>448</v>
      </c>
      <c s="6" r="C70" t="n">
        <v>93</v>
      </c>
      <c s="6" r="E70" t="n">
        <v>1350</v>
      </c>
      <c s="6" r="G70" t="n">
        <v>783</v>
      </c>
      <c s="6" r="H70" t="n">
        <v>4586</v>
      </c>
    </row>
    <row r="71" spans="1:10">
      <c s="4" r="A71" t="s">
        <v>450</v>
      </c>
    </row>
    <row r="72" spans="1:10">
      <c s="4" r="A72" t="s">
        <v>448</v>
      </c>
      <c s="6" r="C72" t="n">
        <v>-577</v>
      </c>
      <c s="6" r="E72" t="n">
        <v>2153</v>
      </c>
      <c s="6" r="G72" t="n">
        <v>-231</v>
      </c>
      <c s="6" r="H72" t="n">
        <v>7446</v>
      </c>
    </row>
    <row r="73" spans="1:10">
      <c s="4" r="A73" t="s">
        <v>451</v>
      </c>
    </row>
    <row r="74" spans="1:10">
      <c s="4" r="A74" t="s">
        <v>448</v>
      </c>
      <c s="4" r="B74" t="s">
        <v>452</v>
      </c>
      <c s="6" r="C74" t="n">
        <v>0</v>
      </c>
      <c s="6" r="E74" t="n">
        <v>0</v>
      </c>
      <c s="6" r="G74" t="n">
        <v>0</v>
      </c>
      <c s="6" r="H74" t="n">
        <v>-1466</v>
      </c>
    </row>
    <row r="75" spans="1:10">
      <c s="4" r="A75" t="s">
        <v>453</v>
      </c>
    </row>
    <row r="76" spans="1:10">
      <c s="4" r="A76" t="s">
        <v>454</v>
      </c>
      <c s="6" r="C76" t="n">
        <v>-274</v>
      </c>
      <c s="6" r="E76" t="n">
        <v>-274</v>
      </c>
      <c s="6" r="G76" t="n">
        <v>-822</v>
      </c>
      <c s="6" r="H76" t="n">
        <v>-822</v>
      </c>
    </row>
    <row r="77" spans="1:10">
      <c s="4" r="A77" t="s">
        <v>455</v>
      </c>
      <c s="7" r="C77" t="n">
        <v>836</v>
      </c>
      <c s="7" r="E77" t="n">
        <v>0</v>
      </c>
      <c s="7" r="G77" t="n">
        <v>2229</v>
      </c>
      <c s="7" r="H77" t="n">
        <v>0</v>
      </c>
    </row>
    <row r="78" spans="1:10">
      <c r="A78" t="n"/>
    </row>
    <row r="79" spans="1:10">
      <c s="4" r="A79" t="s">
        <v>28</v>
      </c>
      <c s="4" r="B79" t="s">
        <v>456</v>
      </c>
    </row>
    <row r="80" spans="1:10">
      <c s="4" r="A80" t="s">
        <v>452</v>
      </c>
      <c s="4" r="B80" t="s">
        <v>457</v>
      </c>
    </row>
  </sheetData>
  <mergeCells count="9">
    <mergeCell ref="A1:B2"/>
    <mergeCell ref="C1:F1"/>
    <mergeCell ref="G1:I1"/>
    <mergeCell ref="C2:D2"/>
    <mergeCell ref="E2:F2"/>
    <mergeCell ref="H2:I2"/>
    <mergeCell ref="A78:I78"/>
    <mergeCell ref="B79:I79"/>
    <mergeCell ref="B80:I8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22</v>
      </c>
      <c s="2" r="D1" t="s">
        <v>1</v>
      </c>
    </row>
    <row r="2" spans="1:5">
      <c s="2" r="B2" t="s">
        <v>23</v>
      </c>
      <c s="2" r="C2" t="s">
        <v>24</v>
      </c>
      <c s="2" r="D2" t="s">
        <v>23</v>
      </c>
      <c s="2" r="E2" t="s">
        <v>24</v>
      </c>
    </row>
    <row r="3" spans="1:5">
      <c s="3" r="A3" t="s">
        <v>459</v>
      </c>
    </row>
    <row r="4" spans="1:5">
      <c s="4" r="A4" t="s">
        <v>44</v>
      </c>
      <c s="7" r="B4" t="n">
        <v>230430</v>
      </c>
      <c s="7" r="C4" t="n">
        <v>216478</v>
      </c>
      <c s="7" r="D4" t="n">
        <v>565507</v>
      </c>
      <c s="7" r="E4" t="n">
        <v>600573</v>
      </c>
    </row>
    <row r="5" spans="1:5">
      <c s="3" r="A5" t="s">
        <v>460</v>
      </c>
    </row>
    <row r="6" spans="1:5">
      <c s="4" r="A6" t="s">
        <v>461</v>
      </c>
      <c s="6" r="B6" t="n">
        <v>307135</v>
      </c>
      <c s="6" r="C6" t="n">
        <v>313877</v>
      </c>
      <c s="6" r="D6" t="n">
        <v>309030</v>
      </c>
      <c s="6" r="E6" t="n">
        <v>312604</v>
      </c>
    </row>
    <row r="7" spans="1:5">
      <c s="3" r="A7" t="s">
        <v>462</v>
      </c>
    </row>
    <row r="8" spans="1:5">
      <c s="4" r="A8" t="s">
        <v>44</v>
      </c>
      <c s="8" r="B8" t="n">
        <v>0.75</v>
      </c>
      <c s="8" r="C8" t="n">
        <v>0.6899999999999999</v>
      </c>
      <c s="8" r="D8" t="n">
        <v>1.83</v>
      </c>
      <c s="8" r="E8" t="n">
        <v>1.92</v>
      </c>
    </row>
    <row r="9" spans="1:5">
      <c s="3" r="A9" t="s">
        <v>463</v>
      </c>
    </row>
    <row r="10" spans="1:5">
      <c s="4" r="A10" t="s">
        <v>461</v>
      </c>
      <c s="6" r="B10" t="n">
        <v>307135</v>
      </c>
      <c s="6" r="C10" t="n">
        <v>313877</v>
      </c>
      <c s="6" r="D10" t="n">
        <v>309030</v>
      </c>
      <c s="6" r="E10" t="n">
        <v>312604</v>
      </c>
    </row>
    <row r="11" spans="1:5">
      <c s="4" r="A11" t="s">
        <v>464</v>
      </c>
      <c s="6" r="B11" t="n">
        <v>3423</v>
      </c>
      <c s="6" r="C11" t="n">
        <v>4310</v>
      </c>
      <c s="6" r="D11" t="n">
        <v>3504</v>
      </c>
      <c s="6" r="E11" t="n">
        <v>4369</v>
      </c>
    </row>
    <row r="12" spans="1:5">
      <c s="4" r="A12" t="s">
        <v>465</v>
      </c>
      <c s="6" r="B12" t="n">
        <v>310558</v>
      </c>
      <c s="6" r="C12" t="n">
        <v>318187</v>
      </c>
      <c s="6" r="D12" t="n">
        <v>312534</v>
      </c>
      <c s="6" r="E12" t="n">
        <v>316973</v>
      </c>
    </row>
    <row r="13" spans="1:5">
      <c s="3" r="A13" t="s">
        <v>466</v>
      </c>
    </row>
    <row r="14" spans="1:5">
      <c s="4" r="A14" t="s">
        <v>44</v>
      </c>
      <c s="8" r="B14" t="n">
        <v>0.74</v>
      </c>
      <c s="8" r="C14" t="n">
        <v>0.68</v>
      </c>
      <c s="8" r="D14" t="n">
        <v>1.81</v>
      </c>
      <c s="8" r="E14" t="n">
        <v>1.89</v>
      </c>
    </row>
    <row r="15" spans="1:5">
      <c s="3" r="A15" t="s">
        <v>467</v>
      </c>
    </row>
    <row r="16" spans="1:5">
      <c s="4" r="A16" t="s">
        <v>468</v>
      </c>
      <c s="6" r="B16" t="n">
        <v>3498</v>
      </c>
      <c s="6" r="C16" t="n">
        <v>1772</v>
      </c>
      <c s="6" r="D16" t="n">
        <v>3409</v>
      </c>
      <c s="6" r="E16" t="n">
        <v>19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s>
  <sheetData>
    <row r="1" spans="1:8">
      <c s="1" r="A1" t="s">
        <v>469</v>
      </c>
      <c s="2" r="B1" t="s">
        <v>22</v>
      </c>
      <c s="2" r="F1" t="s">
        <v>1</v>
      </c>
      <c s="2" r="H1" t="s">
        <v>470</v>
      </c>
    </row>
    <row r="2" spans="1:8">
      <c s="2" r="B2" t="s">
        <v>410</v>
      </c>
      <c s="2" r="C2" t="s">
        <v>471</v>
      </c>
      <c s="2" r="D2" t="s">
        <v>472</v>
      </c>
      <c s="2" r="E2" t="s">
        <v>411</v>
      </c>
      <c s="2" r="F2" t="s">
        <v>473</v>
      </c>
      <c s="2" r="G2" t="s">
        <v>411</v>
      </c>
      <c s="2" r="H2" t="s">
        <v>474</v>
      </c>
    </row>
    <row r="3" spans="1:8">
      <c s="3" r="A3" t="s">
        <v>261</v>
      </c>
    </row>
    <row r="4" spans="1:8">
      <c s="4" r="A4" t="s">
        <v>475</v>
      </c>
      <c s="7" r="C4" t="n">
        <v>13684</v>
      </c>
      <c s="7" r="F4" t="n">
        <v>13684</v>
      </c>
      <c s="7" r="H4" t="n">
        <v>37900</v>
      </c>
    </row>
    <row r="5" spans="1:8">
      <c s="4" r="A5" t="s">
        <v>476</v>
      </c>
      <c s="6" r="H5" t="n">
        <v>500</v>
      </c>
    </row>
    <row r="6" spans="1:8">
      <c s="4" r="A6" t="s">
        <v>477</v>
      </c>
      <c s="6" r="H6" t="n">
        <v>400</v>
      </c>
    </row>
    <row r="7" spans="1:8">
      <c s="4" r="A7" t="s">
        <v>478</v>
      </c>
      <c s="6" r="H7" t="n">
        <v>-1400</v>
      </c>
    </row>
    <row r="8" spans="1:8">
      <c s="4" r="A8" t="s">
        <v>479</v>
      </c>
      <c s="7" r="B8" t="n">
        <v>0</v>
      </c>
      <c s="7" r="E8" t="n">
        <v>0</v>
      </c>
      <c s="6" r="F8" t="n">
        <v>13684</v>
      </c>
      <c s="7" r="G8" t="n">
        <v>0</v>
      </c>
      <c s="6" r="H8" t="n">
        <v>37300</v>
      </c>
    </row>
    <row r="9" spans="1:8">
      <c s="3" r="A9" t="s">
        <v>480</v>
      </c>
    </row>
    <row r="10" spans="1:8">
      <c s="4" r="A10" t="s">
        <v>481</v>
      </c>
      <c s="6" r="B10" t="n">
        <v>15409</v>
      </c>
      <c s="6" r="C10" t="n">
        <v>3894</v>
      </c>
      <c s="7" r="D10" t="n">
        <v>5877</v>
      </c>
      <c s="6" r="F10" t="n">
        <v>5877</v>
      </c>
    </row>
    <row r="11" spans="1:8">
      <c s="4" r="A11" t="s">
        <v>479</v>
      </c>
      <c s="6" r="B11" t="n">
        <v>0</v>
      </c>
      <c s="6" r="E11" t="n">
        <v>0</v>
      </c>
      <c s="6" r="F11" t="n">
        <v>13684</v>
      </c>
      <c s="6" r="G11" t="n">
        <v>0</v>
      </c>
      <c s="6" r="H11" t="n">
        <v>37300</v>
      </c>
    </row>
    <row r="12" spans="1:8">
      <c s="4" r="A12" t="s">
        <v>482</v>
      </c>
      <c s="6" r="B12" t="n">
        <v>-1541</v>
      </c>
      <c s="6" r="C12" t="n">
        <v>-2177</v>
      </c>
      <c s="6" r="D12" t="n">
        <v>-1984</v>
      </c>
    </row>
    <row r="13" spans="1:8">
      <c s="4" r="A13" t="s">
        <v>483</v>
      </c>
      <c s="6" r="B13" t="n">
        <v>6</v>
      </c>
      <c s="6" r="C13" t="n">
        <v>-8</v>
      </c>
      <c s="6" r="D13" t="n">
        <v>1</v>
      </c>
    </row>
    <row r="14" spans="1:8">
      <c s="4" r="A14" t="s">
        <v>484</v>
      </c>
      <c s="6" r="B14" t="n">
        <v>13862</v>
      </c>
      <c s="7" r="C14" t="n">
        <v>15409</v>
      </c>
      <c s="7" r="D14" t="n">
        <v>3894</v>
      </c>
      <c s="6" r="F14" t="n">
        <v>13862</v>
      </c>
    </row>
    <row r="15" spans="1:8">
      <c s="3" r="A15" t="s">
        <v>485</v>
      </c>
    </row>
    <row r="16" spans="1:8">
      <c s="4" r="A16" t="s">
        <v>479</v>
      </c>
      <c s="7" r="B16" t="n">
        <v>0</v>
      </c>
      <c s="7" r="E16" t="n">
        <v>0</v>
      </c>
      <c s="7" r="F16" t="n">
        <v>13684</v>
      </c>
      <c s="7" r="G16" t="n">
        <v>0</v>
      </c>
      <c s="7" r="H16" t="n">
        <v>37300</v>
      </c>
    </row>
    <row r="17" spans="1:8">
      <c s="4" r="A17" t="s">
        <v>486</v>
      </c>
      <c s="6" r="F17" t="n">
        <v>90</v>
      </c>
    </row>
    <row r="18" spans="1:8">
      <c s="4" r="A18" t="s">
        <v>487</v>
      </c>
    </row>
    <row r="19" spans="1:8">
      <c s="3" r="A19" t="s">
        <v>485</v>
      </c>
    </row>
    <row r="20" spans="1:8">
      <c s="4" r="A20" t="s">
        <v>488</v>
      </c>
      <c s="6" r="H20" t="n">
        <v>341</v>
      </c>
    </row>
    <row r="21" spans="1:8">
      <c s="4" r="A21" t="s">
        <v>489</v>
      </c>
    </row>
    <row r="22" spans="1:8">
      <c s="3" r="A22" t="s">
        <v>485</v>
      </c>
    </row>
    <row r="23" spans="1:8">
      <c s="4" r="A23" t="s">
        <v>488</v>
      </c>
      <c s="6" r="F23" t="n">
        <v>12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90</v>
      </c>
      <c s="2" r="B1" t="s">
        <v>22</v>
      </c>
      <c s="2" r="D1" t="s">
        <v>1</v>
      </c>
    </row>
    <row r="2" spans="1:5">
      <c s="2" r="B2" t="s">
        <v>23</v>
      </c>
      <c s="2" r="C2" t="s">
        <v>24</v>
      </c>
      <c s="2" r="D2" t="s">
        <v>23</v>
      </c>
      <c s="2" r="E2" t="s">
        <v>24</v>
      </c>
    </row>
    <row r="3" spans="1:5">
      <c s="3" r="A3" t="s">
        <v>491</v>
      </c>
    </row>
    <row r="4" spans="1:5">
      <c s="4" r="A4" t="s">
        <v>26</v>
      </c>
      <c s="7" r="B4" t="n">
        <v>869591</v>
      </c>
      <c s="7" r="C4" t="n">
        <v>863365</v>
      </c>
      <c s="7" r="D4" t="n">
        <v>2417786</v>
      </c>
      <c s="7" r="E4" t="n">
        <v>2456370</v>
      </c>
    </row>
    <row r="5" spans="1:5">
      <c s="4" r="A5" t="s">
        <v>492</v>
      </c>
      <c s="4" r="B5" t="s">
        <v>493</v>
      </c>
      <c s="4" r="C5" t="s">
        <v>493</v>
      </c>
      <c s="4" r="D5" t="s">
        <v>493</v>
      </c>
      <c s="4" r="E5" t="s">
        <v>493</v>
      </c>
    </row>
    <row r="6" spans="1:5">
      <c s="4" r="A6" t="s">
        <v>494</v>
      </c>
      <c s="4" r="B6" t="s">
        <v>495</v>
      </c>
      <c s="4" r="D6" t="s">
        <v>496</v>
      </c>
    </row>
    <row r="7" spans="1:5">
      <c s="4" r="A7" t="s">
        <v>497</v>
      </c>
    </row>
    <row r="8" spans="1:5">
      <c s="3" r="A8" t="s">
        <v>491</v>
      </c>
    </row>
    <row r="9" spans="1:5">
      <c s="4" r="A9" t="s">
        <v>26</v>
      </c>
      <c s="7" r="B9" t="n">
        <v>374735</v>
      </c>
      <c s="7" r="C9" t="n">
        <v>384473</v>
      </c>
      <c s="7" r="D9" t="n">
        <v>1107853</v>
      </c>
      <c s="7" r="E9" t="n">
        <v>1128116</v>
      </c>
    </row>
    <row r="10" spans="1:5">
      <c s="4" r="A10" t="s">
        <v>492</v>
      </c>
      <c s="4" r="B10" t="s">
        <v>498</v>
      </c>
      <c s="4" r="C10" t="s">
        <v>499</v>
      </c>
      <c s="4" r="D10" t="s">
        <v>500</v>
      </c>
      <c s="4" r="E10" t="s">
        <v>500</v>
      </c>
    </row>
    <row r="11" spans="1:5">
      <c s="4" r="A11" t="s">
        <v>494</v>
      </c>
      <c s="4" r="B11" t="s">
        <v>501</v>
      </c>
      <c s="4" r="D11" t="s">
        <v>496</v>
      </c>
    </row>
    <row r="12" spans="1:5">
      <c s="4" r="A12" t="s">
        <v>502</v>
      </c>
    </row>
    <row r="13" spans="1:5">
      <c s="3" r="A13" t="s">
        <v>491</v>
      </c>
    </row>
    <row r="14" spans="1:5">
      <c s="4" r="A14" t="s">
        <v>26</v>
      </c>
      <c s="7" r="B14" t="n">
        <v>134617</v>
      </c>
      <c s="7" r="C14" t="n">
        <v>130228</v>
      </c>
      <c s="7" r="D14" t="n">
        <v>399129</v>
      </c>
      <c s="7" r="E14" t="n">
        <v>393696</v>
      </c>
    </row>
    <row r="15" spans="1:5">
      <c s="4" r="A15" t="s">
        <v>492</v>
      </c>
      <c s="4" r="B15" t="s">
        <v>503</v>
      </c>
      <c s="4" r="C15" t="s">
        <v>503</v>
      </c>
      <c s="4" r="D15" t="s">
        <v>504</v>
      </c>
      <c s="4" r="E15" t="s">
        <v>505</v>
      </c>
    </row>
    <row r="16" spans="1:5">
      <c s="4" r="A16" t="s">
        <v>494</v>
      </c>
      <c s="4" r="B16" t="s">
        <v>336</v>
      </c>
      <c s="4" r="D16" t="s">
        <v>495</v>
      </c>
    </row>
    <row r="17" spans="1:5">
      <c s="4" r="A17" t="s">
        <v>506</v>
      </c>
    </row>
    <row r="18" spans="1:5">
      <c s="3" r="A18" t="s">
        <v>491</v>
      </c>
    </row>
    <row r="19" spans="1:5">
      <c s="4" r="A19" t="s">
        <v>26</v>
      </c>
      <c s="7" r="B19" t="n">
        <v>186101</v>
      </c>
      <c s="7" r="C19" t="n">
        <v>206656</v>
      </c>
      <c s="7" r="D19" t="n">
        <v>393518</v>
      </c>
      <c s="7" r="E19" t="n">
        <v>412102</v>
      </c>
    </row>
    <row r="20" spans="1:5">
      <c s="4" r="A20" t="s">
        <v>492</v>
      </c>
      <c s="4" r="B20" t="s">
        <v>507</v>
      </c>
      <c s="4" r="C20" t="s">
        <v>508</v>
      </c>
      <c s="4" r="D20" t="s">
        <v>505</v>
      </c>
      <c s="4" r="E20" t="s">
        <v>504</v>
      </c>
    </row>
    <row r="21" spans="1:5">
      <c s="4" r="A21" t="s">
        <v>494</v>
      </c>
      <c s="4" r="B21" t="s">
        <v>509</v>
      </c>
      <c s="4" r="D21" t="s">
        <v>510</v>
      </c>
    </row>
    <row r="22" spans="1:5">
      <c s="4" r="A22" t="s">
        <v>511</v>
      </c>
    </row>
    <row r="23" spans="1:5">
      <c s="3" r="A23" t="s">
        <v>491</v>
      </c>
    </row>
    <row r="24" spans="1:5">
      <c s="4" r="A24" t="s">
        <v>26</v>
      </c>
      <c s="7" r="B24" t="n">
        <v>174138</v>
      </c>
      <c s="7" r="C24" t="n">
        <v>142008</v>
      </c>
      <c s="7" r="D24" t="n">
        <v>517286</v>
      </c>
      <c s="7" r="E24" t="n">
        <v>522456</v>
      </c>
    </row>
    <row r="25" spans="1:5">
      <c s="4" r="A25" t="s">
        <v>492</v>
      </c>
      <c s="4" r="B25" t="s">
        <v>392</v>
      </c>
      <c s="4" r="C25" t="s">
        <v>505</v>
      </c>
      <c s="4" r="D25" t="s">
        <v>507</v>
      </c>
      <c s="4" r="E25" t="s">
        <v>507</v>
      </c>
    </row>
    <row r="26" spans="1:5">
      <c s="4" r="A26" t="s">
        <v>494</v>
      </c>
      <c s="4" r="B26" t="s">
        <v>512</v>
      </c>
      <c s="4" r="D26" t="s">
        <v>5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514</v>
      </c>
      <c s="2" r="B1" t="s">
        <v>22</v>
      </c>
      <c s="2" r="D1" t="s">
        <v>1</v>
      </c>
    </row>
    <row r="2" spans="1:5">
      <c s="2" r="B2" t="s">
        <v>23</v>
      </c>
      <c s="2" r="C2" t="s">
        <v>24</v>
      </c>
      <c s="2" r="D2" t="s">
        <v>23</v>
      </c>
      <c s="2" r="E2" t="s">
        <v>24</v>
      </c>
    </row>
    <row r="3" spans="1:5">
      <c s="3" r="A3" t="s">
        <v>515</v>
      </c>
    </row>
    <row r="4" spans="1:5">
      <c s="4" r="A4" t="s">
        <v>26</v>
      </c>
      <c s="7" r="B4" t="n">
        <v>869591</v>
      </c>
      <c s="7" r="C4" t="n">
        <v>863365</v>
      </c>
      <c s="7" r="D4" t="n">
        <v>2417786</v>
      </c>
      <c s="7" r="E4" t="n">
        <v>2456370</v>
      </c>
    </row>
    <row r="5" spans="1:5">
      <c s="4" r="A5" t="s">
        <v>516</v>
      </c>
    </row>
    <row r="6" spans="1:5">
      <c s="3" r="A6" t="s">
        <v>515</v>
      </c>
    </row>
    <row r="7" spans="1:5">
      <c s="4" r="A7" t="s">
        <v>26</v>
      </c>
      <c s="6" r="B7" t="n">
        <v>334455</v>
      </c>
      <c s="6" r="C7" t="n">
        <v>359682</v>
      </c>
      <c s="6" r="D7" t="n">
        <v>846407</v>
      </c>
      <c s="6" r="E7" t="n">
        <v>870522</v>
      </c>
    </row>
    <row r="8" spans="1:5">
      <c s="4" r="A8" t="s">
        <v>517</v>
      </c>
    </row>
    <row r="9" spans="1:5">
      <c s="3" r="A9" t="s">
        <v>515</v>
      </c>
    </row>
    <row r="10" spans="1:5">
      <c s="4" r="A10" t="s">
        <v>26</v>
      </c>
      <c s="6" r="B10" t="n">
        <v>22677</v>
      </c>
      <c s="6" r="C10" t="n">
        <v>20186</v>
      </c>
      <c s="6" r="D10" t="n">
        <v>64812</v>
      </c>
      <c s="6" r="E10" t="n">
        <v>65546</v>
      </c>
    </row>
    <row r="11" spans="1:5">
      <c s="4" r="A11" t="s">
        <v>518</v>
      </c>
    </row>
    <row r="12" spans="1:5">
      <c s="3" r="A12" t="s">
        <v>515</v>
      </c>
    </row>
    <row r="13" spans="1:5">
      <c s="4" r="A13" t="s">
        <v>26</v>
      </c>
      <c s="6" r="B13" t="n">
        <v>232324</v>
      </c>
      <c s="6" r="C13" t="n">
        <v>221270</v>
      </c>
      <c s="6" r="D13" t="n">
        <v>694200</v>
      </c>
      <c s="6" r="E13" t="n">
        <v>711253</v>
      </c>
    </row>
    <row r="14" spans="1:5">
      <c s="4" r="A14" t="s">
        <v>519</v>
      </c>
    </row>
    <row r="15" spans="1:5">
      <c s="3" r="A15" t="s">
        <v>515</v>
      </c>
    </row>
    <row r="16" spans="1:5">
      <c s="4" r="A16" t="s">
        <v>26</v>
      </c>
      <c s="6" r="B16" t="n">
        <v>73753</v>
      </c>
      <c s="6" r="C16" t="n">
        <v>80489</v>
      </c>
      <c s="6" r="D16" t="n">
        <v>213938</v>
      </c>
      <c s="6" r="E16" t="n">
        <v>245395</v>
      </c>
    </row>
    <row r="17" spans="1:5">
      <c s="4" r="A17" t="s">
        <v>520</v>
      </c>
    </row>
    <row r="18" spans="1:5">
      <c s="3" r="A18" t="s">
        <v>515</v>
      </c>
    </row>
    <row r="19" spans="1:5">
      <c s="4" r="A19" t="s">
        <v>26</v>
      </c>
      <c s="6" r="B19" t="n">
        <v>146069</v>
      </c>
      <c s="6" r="C19" t="n">
        <v>126188</v>
      </c>
      <c s="6" r="D19" t="n">
        <v>425732</v>
      </c>
      <c s="6" r="E19" t="n">
        <v>383356</v>
      </c>
    </row>
    <row r="20" spans="1:5">
      <c s="4" r="A20" t="s">
        <v>521</v>
      </c>
    </row>
    <row r="21" spans="1:5">
      <c s="3" r="A21" t="s">
        <v>515</v>
      </c>
    </row>
    <row r="22" spans="1:5">
      <c s="4" r="A22" t="s">
        <v>26</v>
      </c>
      <c s="7" r="B22" t="n">
        <v>60313</v>
      </c>
      <c s="7" r="C22" t="n">
        <v>55550</v>
      </c>
      <c s="7" r="D22" t="n">
        <v>172697</v>
      </c>
      <c s="7" r="E22" t="n">
        <v>1802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5"/>
  </cols>
  <sheetData>
    <row r="1" spans="1:2">
      <c s="1" r="A1" t="s">
        <v>522</v>
      </c>
      <c s="2" r="B1" t="s">
        <v>22</v>
      </c>
    </row>
    <row r="2" spans="1:2">
      <c s="2" r="B2" t="s">
        <v>23</v>
      </c>
    </row>
    <row r="3" spans="1:2">
      <c s="3" r="A3" t="s">
        <v>523</v>
      </c>
    </row>
    <row r="4" spans="1:2">
      <c s="4" r="A4" t="s">
        <v>524</v>
      </c>
      <c s="6" r="B4" t="n">
        <v>1</v>
      </c>
    </row>
    <row r="5" spans="1:2">
      <c s="4" r="A5" t="s">
        <v>525</v>
      </c>
      <c s="6" r="B5"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26</v>
      </c>
      <c s="2" r="C1" t="s">
        <v>23</v>
      </c>
      <c s="2" r="E1" t="s">
        <v>70</v>
      </c>
    </row>
    <row r="2" spans="1:6">
      <c s="3" r="A2" t="s">
        <v>527</v>
      </c>
    </row>
    <row r="3" spans="1:6">
      <c s="4" r="A3" t="s">
        <v>528</v>
      </c>
      <c s="7" r="C3" t="n">
        <v>26892</v>
      </c>
      <c s="7" r="E3" t="n">
        <v>24124</v>
      </c>
    </row>
    <row r="4" spans="1:6">
      <c s="4" r="A4" t="s">
        <v>529</v>
      </c>
      <c s="4" r="B4" t="s">
        <v>28</v>
      </c>
      <c s="6" r="C4" t="n">
        <v>633</v>
      </c>
    </row>
    <row r="5" spans="1:6">
      <c s="4" r="A5" t="s">
        <v>530</v>
      </c>
      <c s="6" r="C5" t="n">
        <v>3772133</v>
      </c>
      <c s="6" r="E5" t="n">
        <v>2976634</v>
      </c>
    </row>
    <row r="6" spans="1:6">
      <c s="4" r="A6" t="s">
        <v>531</v>
      </c>
      <c s="6" r="E6" t="n">
        <v>3083</v>
      </c>
    </row>
    <row r="7" spans="1:6">
      <c s="4" r="A7" t="s">
        <v>532</v>
      </c>
      <c s="6" r="C7" t="n">
        <v>4093</v>
      </c>
    </row>
    <row r="8" spans="1:6">
      <c s="4" r="A8" t="s">
        <v>533</v>
      </c>
      <c s="6" r="E8" t="n">
        <v>2843</v>
      </c>
    </row>
    <row r="9" spans="1:6">
      <c s="4" r="A9" t="s">
        <v>534</v>
      </c>
      <c s="6" r="E9" t="n">
        <v>32737</v>
      </c>
    </row>
    <row r="10" spans="1:6">
      <c s="3" r="A10" t="s">
        <v>535</v>
      </c>
    </row>
    <row r="11" spans="1:6">
      <c s="4" r="A11" t="s">
        <v>536</v>
      </c>
      <c s="6" r="C11" t="n">
        <v>4093</v>
      </c>
      <c s="6" r="E11" t="n">
        <v>38663</v>
      </c>
    </row>
    <row r="12" spans="1:6">
      <c s="4" r="A12" t="s">
        <v>537</v>
      </c>
    </row>
    <row r="13" spans="1:6">
      <c s="3" r="A13" t="s">
        <v>527</v>
      </c>
    </row>
    <row r="14" spans="1:6">
      <c s="4" r="A14" t="s">
        <v>528</v>
      </c>
      <c s="6" r="C14" t="n">
        <v>26892</v>
      </c>
      <c s="6" r="E14" t="n">
        <v>24124</v>
      </c>
    </row>
    <row r="15" spans="1:6">
      <c s="4" r="A15" t="s">
        <v>530</v>
      </c>
      <c s="6" r="C15" t="n">
        <v>251255</v>
      </c>
      <c s="6" r="E15" t="n">
        <v>222977</v>
      </c>
    </row>
    <row r="16" spans="1:6">
      <c s="3" r="A16" t="s">
        <v>535</v>
      </c>
    </row>
    <row r="17" spans="1:6">
      <c s="4" r="A17" t="s">
        <v>536</v>
      </c>
      <c s="6" r="C17" t="n">
        <v>0</v>
      </c>
      <c s="6" r="E17" t="n">
        <v>0</v>
      </c>
    </row>
    <row r="18" spans="1:6">
      <c s="4" r="A18" t="s">
        <v>538</v>
      </c>
    </row>
    <row r="19" spans="1:6">
      <c s="3" r="A19" t="s">
        <v>527</v>
      </c>
    </row>
    <row r="20" spans="1:6">
      <c s="4" r="A20" t="s">
        <v>528</v>
      </c>
      <c s="6" r="E20" t="n">
        <v>0</v>
      </c>
    </row>
    <row r="21" spans="1:6">
      <c s="4" r="A21" t="s">
        <v>529</v>
      </c>
      <c s="4" r="B21" t="s">
        <v>28</v>
      </c>
      <c s="6" r="C21" t="n">
        <v>633</v>
      </c>
    </row>
    <row r="22" spans="1:6">
      <c s="4" r="A22" t="s">
        <v>530</v>
      </c>
      <c s="6" r="C22" t="n">
        <v>3520878</v>
      </c>
      <c s="6" r="E22" t="n">
        <v>2753657</v>
      </c>
    </row>
    <row r="23" spans="1:6">
      <c s="4" r="A23" t="s">
        <v>531</v>
      </c>
      <c s="6" r="E23" t="n">
        <v>3083</v>
      </c>
    </row>
    <row r="24" spans="1:6">
      <c s="4" r="A24" t="s">
        <v>534</v>
      </c>
      <c s="6" r="E24" t="n">
        <v>32737</v>
      </c>
    </row>
    <row r="25" spans="1:6">
      <c s="3" r="A25" t="s">
        <v>535</v>
      </c>
    </row>
    <row r="26" spans="1:6">
      <c s="4" r="A26" t="s">
        <v>536</v>
      </c>
      <c s="6" r="C26" t="n">
        <v>0</v>
      </c>
      <c s="6" r="E26" t="n">
        <v>35820</v>
      </c>
    </row>
    <row r="27" spans="1:6">
      <c s="4" r="A27" t="s">
        <v>539</v>
      </c>
    </row>
    <row r="28" spans="1:6">
      <c s="3" r="A28" t="s">
        <v>527</v>
      </c>
    </row>
    <row r="29" spans="1:6">
      <c s="4" r="A29" t="s">
        <v>532</v>
      </c>
      <c s="6" r="C29" t="n">
        <v>4093</v>
      </c>
      <c s="6" r="E29" t="n">
        <v>2843</v>
      </c>
    </row>
    <row r="30" spans="1:6">
      <c s="3" r="A30" t="s">
        <v>535</v>
      </c>
    </row>
    <row r="31" spans="1:6">
      <c s="4" r="A31" t="s">
        <v>536</v>
      </c>
      <c s="6" r="C31" t="n">
        <v>4093</v>
      </c>
      <c s="6" r="E31" t="n">
        <v>2843</v>
      </c>
    </row>
    <row r="32" spans="1:6">
      <c s="4" r="A32" t="s">
        <v>540</v>
      </c>
    </row>
    <row r="33" spans="1:6">
      <c s="3" r="A33" t="s">
        <v>541</v>
      </c>
    </row>
    <row r="34" spans="1:6">
      <c s="4" r="A34" t="s">
        <v>542</v>
      </c>
      <c s="6" r="C34" t="n">
        <v>224363</v>
      </c>
      <c s="6" r="E34" t="n">
        <v>198853</v>
      </c>
    </row>
    <row r="35" spans="1:6">
      <c s="4" r="A35" t="s">
        <v>543</v>
      </c>
    </row>
    <row r="36" spans="1:6">
      <c s="3" r="A36" t="s">
        <v>541</v>
      </c>
    </row>
    <row r="37" spans="1:6">
      <c s="4" r="A37" t="s">
        <v>542</v>
      </c>
      <c s="6" r="C37" t="n">
        <v>224363</v>
      </c>
      <c s="6" r="E37" t="n">
        <v>198853</v>
      </c>
    </row>
    <row r="38" spans="1:6">
      <c s="4" r="A38" t="s">
        <v>544</v>
      </c>
    </row>
    <row r="39" spans="1:6">
      <c s="3" r="A39" t="s">
        <v>541</v>
      </c>
    </row>
    <row r="40" spans="1:6">
      <c s="4" r="A40" t="s">
        <v>542</v>
      </c>
      <c s="6" r="C40" t="n">
        <v>820481</v>
      </c>
      <c s="4" r="D40" t="s">
        <v>452</v>
      </c>
      <c s="6" r="E40" t="n">
        <v>609082</v>
      </c>
      <c s="4" r="F40" t="s">
        <v>545</v>
      </c>
    </row>
    <row r="41" spans="1:6">
      <c s="4" r="A41" t="s">
        <v>546</v>
      </c>
    </row>
    <row r="42" spans="1:6">
      <c s="3" r="A42" t="s">
        <v>541</v>
      </c>
    </row>
    <row r="43" spans="1:6">
      <c s="4" r="A43" t="s">
        <v>542</v>
      </c>
      <c s="6" r="C43" t="n">
        <v>820481</v>
      </c>
      <c s="4" r="D43" t="s">
        <v>452</v>
      </c>
      <c s="6" r="E43" t="n">
        <v>609082</v>
      </c>
      <c s="4" r="F43" t="s">
        <v>545</v>
      </c>
    </row>
    <row r="44" spans="1:6">
      <c s="4" r="A44" t="s">
        <v>547</v>
      </c>
    </row>
    <row r="45" spans="1:6">
      <c s="3" r="A45" t="s">
        <v>541</v>
      </c>
    </row>
    <row r="46" spans="1:6">
      <c s="4" r="A46" t="s">
        <v>548</v>
      </c>
      <c s="6" r="C46" t="n">
        <v>477567</v>
      </c>
      <c s="4" r="D46" t="s">
        <v>452</v>
      </c>
      <c s="6" r="E46" t="n">
        <v>145553</v>
      </c>
      <c s="4" r="F46" t="s">
        <v>545</v>
      </c>
    </row>
    <row r="47" spans="1:6">
      <c s="4" r="A47" t="s">
        <v>549</v>
      </c>
    </row>
    <row r="48" spans="1:6">
      <c s="3" r="A48" t="s">
        <v>541</v>
      </c>
    </row>
    <row r="49" spans="1:6">
      <c s="4" r="A49" t="s">
        <v>548</v>
      </c>
      <c s="6" r="C49" t="n">
        <v>477567</v>
      </c>
      <c s="4" r="D49" t="s">
        <v>452</v>
      </c>
      <c s="6" r="E49" t="n">
        <v>145553</v>
      </c>
      <c s="4" r="F49" t="s">
        <v>545</v>
      </c>
    </row>
    <row r="50" spans="1:6">
      <c s="4" r="A50" t="s">
        <v>550</v>
      </c>
    </row>
    <row r="51" spans="1:6">
      <c s="3" r="A51" t="s">
        <v>541</v>
      </c>
    </row>
    <row r="52" spans="1:6">
      <c s="4" r="A52" t="s">
        <v>548</v>
      </c>
      <c s="6" r="C52" t="n">
        <v>2192194</v>
      </c>
      <c s="4" r="D52" t="s">
        <v>452</v>
      </c>
      <c s="6" r="E52" t="n">
        <v>1899374</v>
      </c>
      <c s="4" r="F52" t="s">
        <v>545</v>
      </c>
    </row>
    <row r="53" spans="1:6">
      <c s="4" r="A53" t="s">
        <v>551</v>
      </c>
    </row>
    <row r="54" spans="1:6">
      <c s="3" r="A54" t="s">
        <v>541</v>
      </c>
    </row>
    <row r="55" spans="1:6">
      <c s="4" r="A55" t="s">
        <v>548</v>
      </c>
      <c s="6" r="C55" t="n">
        <v>2192194</v>
      </c>
      <c s="4" r="D55" t="s">
        <v>452</v>
      </c>
      <c s="6" r="E55" t="n">
        <v>1899374</v>
      </c>
      <c s="4" r="F55" t="s">
        <v>545</v>
      </c>
    </row>
    <row r="56" spans="1:6">
      <c s="4" r="A56" t="s">
        <v>552</v>
      </c>
    </row>
    <row r="57" spans="1:6">
      <c s="3" r="A57" t="s">
        <v>541</v>
      </c>
    </row>
    <row r="58" spans="1:6">
      <c s="4" r="A58" t="s">
        <v>548</v>
      </c>
      <c s="6" r="C58" t="n">
        <v>30003</v>
      </c>
      <c s="6" r="E58" t="n">
        <v>99648</v>
      </c>
    </row>
    <row r="59" spans="1:6">
      <c s="4" r="A59" t="s">
        <v>553</v>
      </c>
    </row>
    <row r="60" spans="1:6">
      <c s="3" r="A60" t="s">
        <v>541</v>
      </c>
    </row>
    <row r="61" spans="1:6">
      <c s="4" r="A61" t="s">
        <v>548</v>
      </c>
      <c s="7" r="C61" t="n">
        <v>30003</v>
      </c>
      <c s="7" r="E61" t="n">
        <v>99648</v>
      </c>
    </row>
    <row r="62" spans="1:6">
      <c r="A62" t="n"/>
    </row>
    <row r="63" spans="1:6">
      <c s="4" r="A63" t="s">
        <v>28</v>
      </c>
      <c s="4" r="B63" t="s">
        <v>554</v>
      </c>
    </row>
    <row r="64" spans="1:6">
      <c s="4" r="A64" t="s">
        <v>452</v>
      </c>
      <c s="4" r="B64" t="s">
        <v>555</v>
      </c>
    </row>
    <row r="65" spans="1:6">
      <c s="4" r="A65" t="s">
        <v>545</v>
      </c>
      <c s="4" r="B65" t="s">
        <v>556</v>
      </c>
    </row>
  </sheetData>
  <mergeCells count="7">
    <mergeCell ref="A1:B1"/>
    <mergeCell ref="C1:D1"/>
    <mergeCell ref="E1:F1"/>
    <mergeCell ref="A62:E62"/>
    <mergeCell ref="B63:E63"/>
    <mergeCell ref="B64:E64"/>
    <mergeCell ref="B65:E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57</v>
      </c>
      <c s="2" r="B1" t="s">
        <v>1</v>
      </c>
    </row>
    <row r="2" spans="1:2">
      <c s="2" r="B2" t="s">
        <v>410</v>
      </c>
    </row>
    <row r="3" spans="1:2">
      <c s="3" r="A3" t="s">
        <v>273</v>
      </c>
    </row>
    <row r="4" spans="1:2">
      <c s="4" r="A4" t="s">
        <v>558</v>
      </c>
      <c s="7" r="B4" t="n">
        <v>4500</v>
      </c>
    </row>
    <row r="5" spans="1:2">
      <c s="4" r="A5" t="s">
        <v>559</v>
      </c>
      <c s="4" r="B5" t="s">
        <v>386</v>
      </c>
    </row>
    <row r="6" spans="1:2">
      <c s="4" r="A6" t="s">
        <v>560</v>
      </c>
      <c s="4" r="B6" t="s">
        <v>561</v>
      </c>
    </row>
    <row r="7" spans="1:2">
      <c s="4" r="A7" t="s">
        <v>562</v>
      </c>
      <c s="4" r="B7" t="s">
        <v>493</v>
      </c>
    </row>
    <row r="8" spans="1:2">
      <c s="4" r="A8" t="s">
        <v>563</v>
      </c>
    </row>
    <row r="9" spans="1:2">
      <c s="3" r="A9" t="s">
        <v>273</v>
      </c>
    </row>
    <row r="10" spans="1:2">
      <c s="4" r="A10" t="s">
        <v>564</v>
      </c>
      <c s="4" r="B10" t="s">
        <v>400</v>
      </c>
    </row>
    <row r="11" spans="1:2">
      <c s="4" r="A11" t="s">
        <v>565</v>
      </c>
    </row>
    <row r="12" spans="1:2">
      <c s="3" r="A12" t="s">
        <v>273</v>
      </c>
    </row>
    <row r="13" spans="1:2">
      <c s="4" r="A13" t="s">
        <v>564</v>
      </c>
      <c s="4" r="B13"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v>
      </c>
      <c s="2" r="B1" t="s">
        <v>23</v>
      </c>
      <c s="2" r="C1" t="s">
        <v>70</v>
      </c>
    </row>
    <row r="2" spans="1:3">
      <c s="3" r="A2" t="s">
        <v>119</v>
      </c>
    </row>
    <row r="3" spans="1:3">
      <c s="4" r="A3" t="s">
        <v>120</v>
      </c>
      <c s="7" r="B3" t="n">
        <v>2554</v>
      </c>
      <c s="7" r="C3" t="n">
        <v>2923</v>
      </c>
    </row>
    <row r="4" spans="1:3">
      <c s="4" r="A4" t="s">
        <v>121</v>
      </c>
      <c s="7" r="B4" t="n">
        <v>1</v>
      </c>
      <c s="7" r="C4" t="n">
        <v>1</v>
      </c>
    </row>
    <row r="5" spans="1:3">
      <c s="4" r="A5" t="s">
        <v>122</v>
      </c>
      <c s="6" r="B5" t="n">
        <v>471934</v>
      </c>
      <c s="6" r="C5" t="n">
        <v>471934</v>
      </c>
    </row>
    <row r="6" spans="1:3">
      <c s="4" r="A6" t="s">
        <v>123</v>
      </c>
      <c s="6" r="B6" t="n">
        <v>0</v>
      </c>
      <c s="6" r="C6" t="n">
        <v>0</v>
      </c>
    </row>
    <row r="7" spans="1:3">
      <c s="4" r="A7" t="s">
        <v>124</v>
      </c>
      <c s="10" r="B7" t="n">
        <v>0.166667</v>
      </c>
      <c s="10" r="C7" t="n">
        <v>0.166667</v>
      </c>
    </row>
    <row r="8" spans="1:3">
      <c s="4" r="A8" t="s">
        <v>125</v>
      </c>
      <c s="6" r="B8" t="n">
        <v>1200000000</v>
      </c>
      <c s="6" r="C8" t="n">
        <v>1200000000</v>
      </c>
    </row>
    <row r="9" spans="1:3">
      <c s="4" r="A9" t="s">
        <v>126</v>
      </c>
      <c s="6" r="B9" t="n">
        <v>307474197</v>
      </c>
      <c s="6" r="C9" t="n">
        <v>312060682</v>
      </c>
    </row>
    <row r="10" spans="1:3">
      <c s="4" r="A10" t="s">
        <v>127</v>
      </c>
      <c s="6" r="B10" t="n">
        <v>307474197</v>
      </c>
      <c s="6" r="C10" t="n">
        <v>3120606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7</v>
      </c>
      <c s="2" r="B1" t="s">
        <v>1</v>
      </c>
    </row>
    <row r="2" spans="1:3">
      <c s="2" r="B2" t="s">
        <v>23</v>
      </c>
      <c s="2" r="C2" t="s">
        <v>70</v>
      </c>
    </row>
    <row r="3" spans="1:3">
      <c s="3" r="A3" t="s">
        <v>568</v>
      </c>
    </row>
    <row r="4" spans="1:3">
      <c s="4" r="A4" t="s">
        <v>569</v>
      </c>
      <c s="7" r="B4" t="n">
        <v>4093</v>
      </c>
      <c s="7" r="C4" t="n">
        <v>38663</v>
      </c>
    </row>
    <row r="5" spans="1:3">
      <c s="3" r="A5" t="s">
        <v>570</v>
      </c>
    </row>
    <row r="6" spans="1:3">
      <c s="4" r="A6" t="s">
        <v>532</v>
      </c>
      <c s="6" r="B6" t="n">
        <v>4093</v>
      </c>
    </row>
    <row r="7" spans="1:3">
      <c s="4" r="A7" t="s">
        <v>571</v>
      </c>
    </row>
    <row r="8" spans="1:3">
      <c s="3" r="A8" t="s">
        <v>568</v>
      </c>
    </row>
    <row r="9" spans="1:3">
      <c s="4" r="A9" t="s">
        <v>569</v>
      </c>
      <c s="6" r="B9" t="n">
        <v>0</v>
      </c>
      <c s="6" r="C9" t="n">
        <v>35820</v>
      </c>
    </row>
    <row r="10" spans="1:3">
      <c s="4" r="A10" t="s">
        <v>539</v>
      </c>
    </row>
    <row r="11" spans="1:3">
      <c s="3" r="A11" t="s">
        <v>568</v>
      </c>
    </row>
    <row r="12" spans="1:3">
      <c s="4" r="A12" t="s">
        <v>569</v>
      </c>
      <c s="6" r="B12" t="n">
        <v>4093</v>
      </c>
      <c s="6" r="C12" t="n">
        <v>2843</v>
      </c>
    </row>
    <row r="13" spans="1:3">
      <c s="3" r="A13" t="s">
        <v>570</v>
      </c>
    </row>
    <row r="14" spans="1:3">
      <c s="4" r="A14" t="s">
        <v>572</v>
      </c>
      <c s="6" r="B14" t="n">
        <v>-46</v>
      </c>
    </row>
    <row r="15" spans="1:3">
      <c s="4" r="A15" t="s">
        <v>573</v>
      </c>
      <c s="6" r="B15" t="n">
        <v>-204</v>
      </c>
    </row>
    <row r="16" spans="1:3">
      <c s="4" r="A16" t="s">
        <v>532</v>
      </c>
      <c s="6" r="B16" t="n">
        <v>4093</v>
      </c>
      <c s="6" r="C16" t="n">
        <v>2843</v>
      </c>
    </row>
    <row r="17" spans="1:3">
      <c s="4" r="A17" t="s">
        <v>574</v>
      </c>
      <c s="6" r="B17" t="n">
        <v>1500</v>
      </c>
    </row>
    <row r="18" spans="1:3">
      <c s="4" r="A18" t="s">
        <v>575</v>
      </c>
    </row>
    <row r="19" spans="1:3">
      <c s="3" r="A19" t="s">
        <v>568</v>
      </c>
    </row>
    <row r="20" spans="1:3">
      <c s="4" r="A20" t="s">
        <v>569</v>
      </c>
      <c s="7" r="B20" t="n">
        <v>0</v>
      </c>
      <c s="7" r="C20"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s="1" r="A1" t="s">
        <v>576</v>
      </c>
      <c s="2" r="B1" t="s">
        <v>577</v>
      </c>
      <c s="2" r="D1" t="s">
        <v>22</v>
      </c>
      <c s="2" r="E1" t="s">
        <v>1</v>
      </c>
    </row>
    <row r="2" spans="1:7">
      <c s="2" r="B2" t="s">
        <v>578</v>
      </c>
      <c s="2" r="C2" t="s">
        <v>579</v>
      </c>
      <c s="2" r="D2" t="s">
        <v>23</v>
      </c>
      <c s="2" r="E2" t="s">
        <v>23</v>
      </c>
      <c s="2" r="F2" t="s">
        <v>70</v>
      </c>
      <c s="2" r="G2" t="s">
        <v>580</v>
      </c>
    </row>
    <row r="3" spans="1:7">
      <c s="3" r="A3" t="s">
        <v>568</v>
      </c>
    </row>
    <row r="4" spans="1:7">
      <c s="4" r="A4" t="s">
        <v>581</v>
      </c>
      <c s="7" r="D4" t="n">
        <v>1750000</v>
      </c>
      <c s="7" r="E4" t="n">
        <v>1750000</v>
      </c>
      <c s="7" r="F4" t="n">
        <v>875000</v>
      </c>
    </row>
    <row r="5" spans="1:7">
      <c s="3" r="A5" t="s">
        <v>582</v>
      </c>
    </row>
    <row r="6" spans="1:7">
      <c s="4" r="A6" t="s">
        <v>583</v>
      </c>
      <c s="7" r="D6" t="n">
        <v>58800</v>
      </c>
      <c s="7" r="E6" t="n">
        <v>58800</v>
      </c>
      <c s="6" r="F6" t="n">
        <v>76400</v>
      </c>
    </row>
    <row r="7" spans="1:7">
      <c s="4" r="A7" t="s">
        <v>584</v>
      </c>
    </row>
    <row r="8" spans="1:7">
      <c s="3" r="A8" t="s">
        <v>568</v>
      </c>
    </row>
    <row r="9" spans="1:7">
      <c s="4" r="A9" t="s">
        <v>585</v>
      </c>
      <c s="4" r="C9" t="s">
        <v>586</v>
      </c>
    </row>
    <row r="10" spans="1:7">
      <c s="4" r="A10" t="s">
        <v>587</v>
      </c>
      <c s="4" r="C10" t="s">
        <v>588</v>
      </c>
    </row>
    <row r="11" spans="1:7">
      <c s="4" r="A11" t="s">
        <v>589</v>
      </c>
    </row>
    <row r="12" spans="1:7">
      <c s="3" r="A12" t="s">
        <v>568</v>
      </c>
    </row>
    <row r="13" spans="1:7">
      <c s="4" r="A13" t="s">
        <v>585</v>
      </c>
      <c s="4" r="B13" t="s">
        <v>590</v>
      </c>
    </row>
    <row r="14" spans="1:7">
      <c s="4" r="A14" t="s">
        <v>587</v>
      </c>
      <c s="4" r="B14" t="s">
        <v>591</v>
      </c>
    </row>
    <row r="15" spans="1:7">
      <c s="4" r="A15" t="s">
        <v>592</v>
      </c>
    </row>
    <row r="16" spans="1:7">
      <c s="3" r="A16" t="s">
        <v>568</v>
      </c>
    </row>
    <row r="17" spans="1:7">
      <c s="4" r="A17" t="s">
        <v>585</v>
      </c>
      <c s="4" r="D17" t="s">
        <v>593</v>
      </c>
    </row>
    <row r="18" spans="1:7">
      <c s="4" r="A18" t="s">
        <v>587</v>
      </c>
      <c s="4" r="B18" t="s">
        <v>594</v>
      </c>
    </row>
    <row r="19" spans="1:7">
      <c s="4" r="A19" t="s">
        <v>595</v>
      </c>
    </row>
    <row r="20" spans="1:7">
      <c s="3" r="A20" t="s">
        <v>568</v>
      </c>
    </row>
    <row r="21" spans="1:7">
      <c s="4" r="A21" t="s">
        <v>585</v>
      </c>
      <c s="4" r="E21" t="s">
        <v>593</v>
      </c>
    </row>
    <row r="22" spans="1:7">
      <c s="4" r="A22" t="s">
        <v>587</v>
      </c>
      <c s="4" r="D22" t="s">
        <v>596</v>
      </c>
    </row>
    <row r="23" spans="1:7">
      <c s="4" r="A23" t="s">
        <v>597</v>
      </c>
    </row>
    <row r="24" spans="1:7">
      <c s="3" r="A24" t="s">
        <v>568</v>
      </c>
    </row>
    <row r="25" spans="1:7">
      <c s="4" r="A25" t="s">
        <v>598</v>
      </c>
      <c s="7" r="D25" t="n">
        <v>3300000</v>
      </c>
      <c s="7" r="E25" t="n">
        <v>3300000</v>
      </c>
      <c s="6" r="F25" t="n">
        <v>2600000</v>
      </c>
    </row>
    <row r="26" spans="1:7">
      <c s="4" r="A26" t="s">
        <v>599</v>
      </c>
    </row>
    <row r="27" spans="1:7">
      <c s="3" r="A27" t="s">
        <v>568</v>
      </c>
    </row>
    <row r="28" spans="1:7">
      <c s="4" r="A28" t="s">
        <v>600</v>
      </c>
      <c s="6" r="F28" t="n">
        <v>378600</v>
      </c>
    </row>
    <row r="29" spans="1:7">
      <c s="4" r="A29" t="s">
        <v>581</v>
      </c>
      <c s="7" r="C29" t="n">
        <v>375000</v>
      </c>
    </row>
    <row r="30" spans="1:7">
      <c s="4" r="A30" t="s">
        <v>601</v>
      </c>
      <c s="4" r="C30" t="s">
        <v>336</v>
      </c>
    </row>
    <row r="31" spans="1:7">
      <c s="4" r="A31" t="s">
        <v>602</v>
      </c>
    </row>
    <row r="32" spans="1:7">
      <c s="3" r="A32" t="s">
        <v>568</v>
      </c>
    </row>
    <row r="33" spans="1:7">
      <c s="4" r="A33" t="s">
        <v>600</v>
      </c>
      <c s="6" r="D33" t="n">
        <v>500500</v>
      </c>
      <c s="6" r="E33" t="n">
        <v>500500</v>
      </c>
      <c s="7" r="F33" t="n">
        <v>480900</v>
      </c>
    </row>
    <row r="34" spans="1:7">
      <c s="4" r="A34" t="s">
        <v>581</v>
      </c>
      <c s="7" r="G34" t="n">
        <v>500000</v>
      </c>
    </row>
    <row r="35" spans="1:7">
      <c s="4" r="A35" t="s">
        <v>601</v>
      </c>
      <c s="4" r="G35" t="s">
        <v>603</v>
      </c>
    </row>
    <row r="36" spans="1:7">
      <c s="4" r="A36" t="s">
        <v>604</v>
      </c>
    </row>
    <row r="37" spans="1:7">
      <c s="3" r="A37" t="s">
        <v>568</v>
      </c>
    </row>
    <row r="38" spans="1:7">
      <c s="4" r="A38" t="s">
        <v>600</v>
      </c>
      <c s="6" r="D38" t="n">
        <v>904400</v>
      </c>
      <c s="6" r="E38" t="n">
        <v>904400</v>
      </c>
    </row>
    <row r="39" spans="1:7">
      <c s="4" r="A39" t="s">
        <v>581</v>
      </c>
      <c s="7" r="G39" t="n">
        <v>850000</v>
      </c>
    </row>
    <row r="40" spans="1:7">
      <c s="4" r="A40" t="s">
        <v>601</v>
      </c>
      <c s="4" r="G40" t="s">
        <v>605</v>
      </c>
    </row>
    <row r="41" spans="1:7">
      <c s="4" r="A41" t="s">
        <v>606</v>
      </c>
    </row>
    <row r="42" spans="1:7">
      <c s="3" r="A42" t="s">
        <v>568</v>
      </c>
    </row>
    <row r="43" spans="1:7">
      <c s="4" r="A43" t="s">
        <v>600</v>
      </c>
      <c s="7" r="D43" t="n">
        <v>437900</v>
      </c>
      <c s="7" r="E43" t="n">
        <v>437900</v>
      </c>
    </row>
    <row r="44" spans="1:7">
      <c s="4" r="A44" t="s">
        <v>581</v>
      </c>
      <c s="7" r="G44" t="n">
        <v>400000</v>
      </c>
    </row>
    <row r="45" spans="1:7">
      <c s="4" r="A45" t="s">
        <v>601</v>
      </c>
      <c s="4" r="G45" t="s">
        <v>6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4"/>
  </cols>
  <sheetData>
    <row r="1" spans="1:5">
      <c s="1" r="A1" t="s">
        <v>608</v>
      </c>
      <c s="2" r="B1" t="s">
        <v>22</v>
      </c>
      <c s="2" r="C1" t="s">
        <v>470</v>
      </c>
    </row>
    <row r="2" spans="1:5">
      <c s="2" r="B2" t="s">
        <v>23</v>
      </c>
      <c s="2" r="C2" t="s">
        <v>70</v>
      </c>
      <c s="2" r="D2" t="s">
        <v>609</v>
      </c>
      <c s="2" r="E2" t="s">
        <v>610</v>
      </c>
    </row>
    <row r="3" spans="1:5">
      <c s="4" r="A3" t="s">
        <v>611</v>
      </c>
    </row>
    <row r="4" spans="1:5">
      <c s="3" r="A4" t="s">
        <v>612</v>
      </c>
    </row>
    <row r="5" spans="1:5">
      <c s="4" r="A5" t="s">
        <v>613</v>
      </c>
      <c s="7" r="B5" t="n">
        <v>37200</v>
      </c>
      <c s="7" r="C5" t="n">
        <v>57900</v>
      </c>
    </row>
    <row r="6" spans="1:5">
      <c s="4" r="A6" t="s">
        <v>614</v>
      </c>
      <c s="6" r="B6" t="n">
        <v>181300</v>
      </c>
      <c s="6" r="C6" t="n">
        <v>163900</v>
      </c>
    </row>
    <row r="7" spans="1:5">
      <c s="4" r="A7" t="s">
        <v>615</v>
      </c>
    </row>
    <row r="8" spans="1:5">
      <c s="3" r="A8" t="s">
        <v>612</v>
      </c>
    </row>
    <row r="9" spans="1:5">
      <c s="4" r="A9" t="s">
        <v>616</v>
      </c>
      <c s="6" r="B9" t="n">
        <v>662</v>
      </c>
      <c s="6" r="C9" t="n">
        <v>0</v>
      </c>
    </row>
    <row r="10" spans="1:5">
      <c s="4" r="A10" t="s">
        <v>617</v>
      </c>
    </row>
    <row r="11" spans="1:5">
      <c s="3" r="A11" t="s">
        <v>281</v>
      </c>
    </row>
    <row r="12" spans="1:5">
      <c s="4" r="A12" t="s">
        <v>618</v>
      </c>
      <c s="7" r="B12" t="n">
        <v>0</v>
      </c>
      <c s="7" r="C12" t="n">
        <v>3091</v>
      </c>
    </row>
    <row r="13" spans="1:5">
      <c s="4" r="A13" t="s">
        <v>619</v>
      </c>
      <c s="4" r="B13" t="s">
        <v>620</v>
      </c>
    </row>
    <row r="14" spans="1:5">
      <c s="4" r="A14" t="s">
        <v>613</v>
      </c>
      <c s="7" r="E14" t="n">
        <v>500000</v>
      </c>
    </row>
    <row r="15" spans="1:5">
      <c s="4" r="A15" t="s">
        <v>621</v>
      </c>
      <c s="4" r="C15" t="s">
        <v>622</v>
      </c>
      <c s="4" r="D15" t="s">
        <v>62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s="1" r="A1" t="s">
        <v>624</v>
      </c>
      <c s="2" r="B1" t="s">
        <v>580</v>
      </c>
      <c s="2" r="C1" t="s">
        <v>23</v>
      </c>
      <c s="2" r="D1" t="s">
        <v>610</v>
      </c>
      <c s="2" r="E1" t="s">
        <v>24</v>
      </c>
      <c s="2" r="F1" t="s">
        <v>23</v>
      </c>
      <c s="2" r="G1" t="s">
        <v>24</v>
      </c>
      <c s="2" r="H1" t="s">
        <v>70</v>
      </c>
      <c s="2" r="I1" t="s">
        <v>609</v>
      </c>
      <c s="2" r="J1" t="s">
        <v>625</v>
      </c>
    </row>
    <row r="2" spans="1:10">
      <c s="3" r="A2" t="s">
        <v>626</v>
      </c>
    </row>
    <row r="3" spans="1:10">
      <c s="4" r="A3" t="s">
        <v>33</v>
      </c>
      <c s="7" r="C3" t="n">
        <v>17447</v>
      </c>
      <c s="7" r="E3" t="n">
        <v>22954</v>
      </c>
      <c s="7" r="F3" t="n">
        <v>52224</v>
      </c>
      <c s="7" r="G3" t="n">
        <v>70960</v>
      </c>
    </row>
    <row r="4" spans="1:10">
      <c s="4" r="A4" t="s">
        <v>621</v>
      </c>
      <c s="4" r="H4" t="s">
        <v>622</v>
      </c>
      <c s="4" r="I4" t="s">
        <v>623</v>
      </c>
    </row>
    <row r="5" spans="1:10">
      <c s="4" r="A5" t="s">
        <v>613</v>
      </c>
      <c s="7" r="D5" t="n">
        <v>500000</v>
      </c>
    </row>
    <row r="6" spans="1:10">
      <c s="4" r="A6" t="s">
        <v>148</v>
      </c>
      <c s="7" r="D6" t="n">
        <v>-33400</v>
      </c>
    </row>
    <row r="7" spans="1:10">
      <c s="3" r="A7" t="s">
        <v>627</v>
      </c>
    </row>
    <row r="8" spans="1:10">
      <c s="4" r="A8" t="s">
        <v>628</v>
      </c>
      <c s="6" r="C8" t="n">
        <v>1750000</v>
      </c>
      <c s="6" r="F8" t="n">
        <v>1750000</v>
      </c>
      <c s="7" r="H8" t="n">
        <v>875000</v>
      </c>
    </row>
    <row r="9" spans="1:10">
      <c s="4" r="A9" t="s">
        <v>629</v>
      </c>
      <c s="7" r="B9" t="n">
        <v>11000</v>
      </c>
    </row>
    <row r="10" spans="1:10">
      <c s="4" r="A10" t="s">
        <v>630</v>
      </c>
    </row>
    <row r="11" spans="1:10">
      <c s="3" r="A11" t="s">
        <v>626</v>
      </c>
    </row>
    <row r="12" spans="1:10">
      <c s="4" r="A12" t="s">
        <v>613</v>
      </c>
      <c s="6" r="C12" t="n">
        <v>37200</v>
      </c>
      <c s="6" r="F12" t="n">
        <v>37200</v>
      </c>
      <c s="6" r="H12" t="n">
        <v>57900</v>
      </c>
    </row>
    <row r="13" spans="1:10">
      <c s="4" r="A13" t="s">
        <v>631</v>
      </c>
      <c s="7" r="C13" t="n">
        <v>181300</v>
      </c>
      <c s="7" r="F13" t="n">
        <v>181300</v>
      </c>
      <c s="7" r="H13" t="n">
        <v>163900</v>
      </c>
    </row>
    <row r="14" spans="1:10">
      <c s="4" r="A14" t="s">
        <v>632</v>
      </c>
    </row>
    <row r="15" spans="1:10">
      <c s="3" r="A15" t="s">
        <v>627</v>
      </c>
    </row>
    <row r="16" spans="1:10">
      <c s="4" r="A16" t="s">
        <v>633</v>
      </c>
      <c s="4" r="J16" t="s">
        <v>3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3</v>
      </c>
      <c s="2" r="C1" t="s">
        <v>70</v>
      </c>
    </row>
    <row r="2" spans="1:3">
      <c s="3" r="A2" t="s">
        <v>189</v>
      </c>
    </row>
    <row r="3" spans="1:3">
      <c s="4" r="A3" t="s">
        <v>635</v>
      </c>
      <c s="7" r="B3" t="n">
        <v>-2071</v>
      </c>
      <c s="7" r="C3" t="n">
        <v>-3896</v>
      </c>
    </row>
    <row r="4" spans="1:3">
      <c s="4" r="A4" t="s">
        <v>636</v>
      </c>
      <c s="6" r="B4" t="n">
        <v>2704</v>
      </c>
      <c s="6" r="C4" t="n">
        <v>813</v>
      </c>
    </row>
    <row r="5" spans="1:3">
      <c s="4" r="A5" t="s">
        <v>637</v>
      </c>
      <c s="7" r="B5" t="n">
        <v>633</v>
      </c>
      <c s="7" r="C5" t="n">
        <v>-30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7"/>
    <col customWidth="1" max="3" min="3" width="14"/>
    <col customWidth="1" max="4" min="4" width="15"/>
    <col customWidth="1" max="5" min="5" width="14"/>
    <col customWidth="1" max="6" min="6" width="14"/>
  </cols>
  <sheetData>
    <row r="1" spans="1:6">
      <c s="1" r="A1" t="s">
        <v>638</v>
      </c>
      <c s="2" r="B1" t="s">
        <v>22</v>
      </c>
      <c s="2" r="D1" t="s">
        <v>1</v>
      </c>
    </row>
    <row r="2" spans="1:6">
      <c s="2" r="B2" t="s">
        <v>23</v>
      </c>
      <c s="2" r="C2" t="s">
        <v>24</v>
      </c>
      <c s="2" r="D2" t="s">
        <v>23</v>
      </c>
      <c s="2" r="E2" t="s">
        <v>24</v>
      </c>
      <c s="2" r="F2" t="s">
        <v>70</v>
      </c>
    </row>
    <row r="3" spans="1:6">
      <c s="3" r="A3" t="s">
        <v>284</v>
      </c>
    </row>
    <row r="4" spans="1:6">
      <c s="4" r="A4" t="s">
        <v>639</v>
      </c>
      <c s="7" r="D4" t="n">
        <v>1636526</v>
      </c>
    </row>
    <row r="5" spans="1:6">
      <c s="4" r="A5" t="s">
        <v>640</v>
      </c>
      <c s="6" r="D5" t="n">
        <v>111</v>
      </c>
    </row>
    <row r="6" spans="1:6">
      <c s="4" r="A6" t="s">
        <v>641</v>
      </c>
      <c s="7" r="B6" t="n">
        <v>1639033</v>
      </c>
      <c s="6" r="D6" t="n">
        <v>1639033</v>
      </c>
    </row>
    <row r="7" spans="1:6">
      <c s="4" r="A7" t="s">
        <v>642</v>
      </c>
      <c s="6" r="B7" t="n">
        <v>18900</v>
      </c>
      <c s="7" r="C7" t="n">
        <v>23900</v>
      </c>
      <c s="6" r="D7" t="n">
        <v>55703</v>
      </c>
      <c s="7" r="E7" t="n">
        <v>73791</v>
      </c>
    </row>
    <row r="8" spans="1:6">
      <c s="3" r="A8" t="s">
        <v>286</v>
      </c>
    </row>
    <row r="9" spans="1:6">
      <c s="4" r="A9" t="s">
        <v>643</v>
      </c>
      <c s="6" r="B9" t="n">
        <v>678484</v>
      </c>
      <c s="6" r="D9" t="n">
        <v>678484</v>
      </c>
      <c s="7" r="F9" t="n">
        <v>677264</v>
      </c>
    </row>
    <row r="10" spans="1:6">
      <c s="4" r="A10" t="s">
        <v>644</v>
      </c>
      <c s="6" r="B10" t="n">
        <v>149449</v>
      </c>
      <c s="6" r="D10" t="n">
        <v>149449</v>
      </c>
      <c s="6" r="F10" t="n">
        <v>93747</v>
      </c>
    </row>
    <row r="11" spans="1:6">
      <c s="3" r="A11" t="s">
        <v>288</v>
      </c>
    </row>
    <row r="12" spans="1:6">
      <c s="4" r="A12" t="s">
        <v>645</v>
      </c>
      <c s="7" r="B12" t="n">
        <v>18914</v>
      </c>
      <c s="6" r="D12" t="n">
        <v>18914</v>
      </c>
    </row>
    <row r="13" spans="1:6">
      <c s="4" r="A13" t="s">
        <v>646</v>
      </c>
      <c s="4" r="B13" t="s">
        <v>647</v>
      </c>
    </row>
    <row r="14" spans="1:6">
      <c s="4" r="A14" t="s">
        <v>648</v>
      </c>
      <c s="7" r="B14" t="n">
        <v>75654</v>
      </c>
      <c s="6" r="D14" t="n">
        <v>75654</v>
      </c>
    </row>
    <row r="15" spans="1:6">
      <c s="4" r="A15" t="s">
        <v>649</v>
      </c>
      <c s="6" r="B15" t="n">
        <v>74595</v>
      </c>
      <c s="6" r="D15" t="n">
        <v>74595</v>
      </c>
    </row>
    <row r="16" spans="1:6">
      <c s="4" r="A16" t="s">
        <v>650</v>
      </c>
      <c s="6" r="B16" t="n">
        <v>71646</v>
      </c>
      <c s="6" r="D16" t="n">
        <v>71646</v>
      </c>
    </row>
    <row r="17" spans="1:6">
      <c s="4" r="A17" t="s">
        <v>651</v>
      </c>
      <c s="6" r="B17" t="n">
        <v>71407</v>
      </c>
      <c s="6" r="D17" t="n">
        <v>71407</v>
      </c>
    </row>
    <row r="18" spans="1:6">
      <c s="4" r="A18" t="s">
        <v>652</v>
      </c>
    </row>
    <row r="19" spans="1:6">
      <c s="3" r="A19" t="s">
        <v>286</v>
      </c>
    </row>
    <row r="20" spans="1:6">
      <c s="4" r="A20" t="s">
        <v>643</v>
      </c>
      <c s="6" r="B20" t="n">
        <v>625976</v>
      </c>
      <c s="6" r="D20" t="n">
        <v>625976</v>
      </c>
    </row>
    <row r="21" spans="1:6">
      <c s="4" r="A21" t="s">
        <v>653</v>
      </c>
    </row>
    <row r="22" spans="1:6">
      <c s="3" r="A22" t="s">
        <v>286</v>
      </c>
    </row>
    <row r="23" spans="1:6">
      <c s="4" r="A23" t="s">
        <v>643</v>
      </c>
      <c s="6" r="F23" t="n">
        <v>624900</v>
      </c>
    </row>
    <row r="24" spans="1:6">
      <c s="4" r="A24" t="s">
        <v>644</v>
      </c>
      <c s="6" r="B24" t="n">
        <v>141138</v>
      </c>
      <c s="6" r="D24" t="n">
        <v>141138</v>
      </c>
      <c s="6" r="F24" t="n">
        <v>88913</v>
      </c>
    </row>
    <row r="25" spans="1:6">
      <c s="4" r="A25" t="s">
        <v>654</v>
      </c>
    </row>
    <row r="26" spans="1:6">
      <c s="3" r="A26" t="s">
        <v>286</v>
      </c>
    </row>
    <row r="27" spans="1:6">
      <c s="4" r="A27" t="s">
        <v>643</v>
      </c>
      <c s="6" r="B27" t="n">
        <v>15848</v>
      </c>
      <c s="6" r="D27" t="n">
        <v>15848</v>
      </c>
      <c s="6" r="F27" t="n">
        <v>15100</v>
      </c>
    </row>
    <row r="28" spans="1:6">
      <c s="4" r="A28" t="s">
        <v>644</v>
      </c>
      <c s="6" r="B28" t="n">
        <v>7743</v>
      </c>
      <c s="6" r="D28" t="n">
        <v>7743</v>
      </c>
      <c s="6" r="F28" t="n">
        <v>4834</v>
      </c>
    </row>
    <row r="29" spans="1:6">
      <c s="4" r="A29" t="s">
        <v>655</v>
      </c>
    </row>
    <row r="30" spans="1:6">
      <c s="3" r="A30" t="s">
        <v>284</v>
      </c>
    </row>
    <row r="31" spans="1:6">
      <c s="4" r="A31" t="s">
        <v>656</v>
      </c>
      <c s="6" r="B31" t="n">
        <v>36660</v>
      </c>
      <c s="6" r="D31" t="n">
        <v>36660</v>
      </c>
      <c s="6" r="F31" t="n">
        <v>37264</v>
      </c>
    </row>
    <row r="32" spans="1:6">
      <c s="3" r="A32" t="s">
        <v>286</v>
      </c>
    </row>
    <row r="33" spans="1:6">
      <c s="4" r="A33" t="s">
        <v>644</v>
      </c>
      <c s="6" r="B33" t="n">
        <v>568</v>
      </c>
      <c s="7" r="D33" t="n">
        <v>568</v>
      </c>
      <c s="7" r="F33" t="n">
        <v>0</v>
      </c>
    </row>
    <row r="34" spans="1:6">
      <c s="4" r="A34" t="s">
        <v>657</v>
      </c>
    </row>
    <row r="35" spans="1:6">
      <c s="3" r="A35" t="s">
        <v>658</v>
      </c>
    </row>
    <row r="36" spans="1:6">
      <c s="4" r="A36" t="s">
        <v>659</v>
      </c>
      <c s="7" r="B36" t="n">
        <v>23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s="1" r="A1" t="s">
        <v>660</v>
      </c>
      <c s="2" r="C1" t="s">
        <v>22</v>
      </c>
      <c s="2" r="E1" t="s">
        <v>1</v>
      </c>
    </row>
    <row r="2" spans="1:7">
      <c s="2" r="C2" t="s">
        <v>23</v>
      </c>
      <c s="2" r="D2" t="s">
        <v>24</v>
      </c>
      <c s="2" r="E2" t="s">
        <v>23</v>
      </c>
      <c s="2" r="F2" t="s">
        <v>24</v>
      </c>
    </row>
    <row r="3" spans="1:7">
      <c s="3" r="A3" t="s">
        <v>291</v>
      </c>
    </row>
    <row r="4" spans="1:7">
      <c s="4" r="A4" t="s">
        <v>661</v>
      </c>
      <c s="7" r="C4" t="n">
        <v>1390</v>
      </c>
      <c s="7" r="D4" t="n">
        <v>4095</v>
      </c>
      <c s="7" r="E4" t="n">
        <v>4163</v>
      </c>
      <c s="7" r="F4" t="n">
        <v>12975</v>
      </c>
    </row>
    <row r="5" spans="1:7">
      <c s="4" r="A5" t="s">
        <v>662</v>
      </c>
      <c s="6" r="C5" t="n">
        <v>921</v>
      </c>
      <c s="6" r="D5" t="n">
        <v>3046</v>
      </c>
      <c s="6" r="E5" t="n">
        <v>2792</v>
      </c>
      <c s="6" r="F5" t="n">
        <v>9636</v>
      </c>
    </row>
    <row r="6" spans="1:7">
      <c s="4" r="A6" t="s">
        <v>663</v>
      </c>
      <c s="6" r="C6" t="n">
        <v>-940</v>
      </c>
      <c s="6" r="D6" t="n">
        <v>-3553</v>
      </c>
      <c s="6" r="E6" t="n">
        <v>-2880</v>
      </c>
      <c s="6" r="F6" t="n">
        <v>-11222</v>
      </c>
    </row>
    <row r="7" spans="1:7">
      <c s="4" r="A7" t="s">
        <v>664</v>
      </c>
      <c s="6" r="C7" t="n">
        <v>4</v>
      </c>
      <c s="6" r="D7" t="n">
        <v>5</v>
      </c>
      <c s="6" r="E7" t="n">
        <v>12</v>
      </c>
      <c s="6" r="F7" t="n">
        <v>15</v>
      </c>
      <c s="4" r="G7" t="s">
        <v>28</v>
      </c>
    </row>
    <row r="8" spans="1:7">
      <c s="4" r="A8" t="s">
        <v>419</v>
      </c>
      <c s="4" r="B8" t="s">
        <v>28</v>
      </c>
      <c s="6" r="C8" t="n">
        <v>4</v>
      </c>
      <c s="6" r="D8" t="n">
        <v>5</v>
      </c>
      <c s="6" r="E8" t="n">
        <v>12</v>
      </c>
    </row>
    <row r="9" spans="1:7">
      <c s="4" r="A9" t="s">
        <v>665</v>
      </c>
      <c s="6" r="C9" t="n">
        <v>0</v>
      </c>
      <c s="6" r="D9" t="n">
        <v>-61</v>
      </c>
      <c s="6" r="E9" t="n">
        <v>0</v>
      </c>
      <c s="6" r="F9" t="n">
        <v>-185</v>
      </c>
      <c s="4" r="G9" t="s">
        <v>28</v>
      </c>
    </row>
    <row r="10" spans="1:7">
      <c s="4" r="A10" t="s">
        <v>421</v>
      </c>
      <c s="4" r="B10" t="s">
        <v>28</v>
      </c>
      <c s="6" r="C10" t="n">
        <v>0</v>
      </c>
      <c s="6" r="D10" t="n">
        <v>-61</v>
      </c>
      <c s="6" r="E10" t="n">
        <v>0</v>
      </c>
    </row>
    <row r="11" spans="1:7">
      <c s="4" r="A11" t="s">
        <v>666</v>
      </c>
      <c s="6" r="C11" t="n">
        <v>168</v>
      </c>
      <c s="6" r="D11" t="n">
        <v>1899</v>
      </c>
      <c s="6" r="E11" t="n">
        <v>511</v>
      </c>
      <c s="6" r="F11" t="n">
        <v>5761</v>
      </c>
    </row>
    <row r="12" spans="1:7">
      <c s="4" r="A12" t="s">
        <v>291</v>
      </c>
      <c s="7" r="C12" t="n">
        <v>1543</v>
      </c>
      <c s="7" r="D12" t="n">
        <v>5431</v>
      </c>
      <c s="7" r="E12" t="n">
        <v>4598</v>
      </c>
      <c s="7" r="F12" t="n">
        <v>16980</v>
      </c>
    </row>
    <row r="13" spans="1:7">
      <c r="A13" t="n"/>
    </row>
    <row r="14" spans="1:7">
      <c s="4" r="A14" t="s">
        <v>28</v>
      </c>
      <c s="4" r="B14" t="s">
        <v>456</v>
      </c>
    </row>
  </sheetData>
  <mergeCells count="6">
    <mergeCell ref="A1:B2"/>
    <mergeCell ref="C1:D1"/>
    <mergeCell ref="E1:G1"/>
    <mergeCell ref="F2:G2"/>
    <mergeCell ref="A13:F13"/>
    <mergeCell ref="B14:F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31"/>
    <col customWidth="1" max="6" min="6" width="14"/>
    <col customWidth="1" max="7" min="7" width="14"/>
    <col customWidth="1" max="8" min="8" width="80"/>
    <col customWidth="1" max="9" min="9" width="14"/>
    <col customWidth="1" max="10" min="10" width="16"/>
    <col customWidth="1" max="11" min="11" width="16"/>
    <col customWidth="1" max="12" min="12" width="14"/>
  </cols>
  <sheetData>
    <row r="1" spans="1:12">
      <c s="1" r="A1" t="s">
        <v>667</v>
      </c>
      <c s="2" r="B1" t="s">
        <v>580</v>
      </c>
      <c s="2" r="C1" t="s">
        <v>578</v>
      </c>
      <c s="2" r="D1" t="s">
        <v>579</v>
      </c>
      <c s="2" r="E1" t="s">
        <v>23</v>
      </c>
      <c s="2" r="F1" t="s">
        <v>610</v>
      </c>
      <c s="2" r="G1" t="s">
        <v>24</v>
      </c>
      <c s="2" r="H1" t="s">
        <v>23</v>
      </c>
      <c s="2" r="I1" t="s">
        <v>24</v>
      </c>
      <c s="2" r="J1" t="s">
        <v>70</v>
      </c>
      <c s="2" r="K1" t="s">
        <v>609</v>
      </c>
      <c s="2" r="L1" t="s">
        <v>625</v>
      </c>
    </row>
    <row r="2" spans="1:12">
      <c s="3" r="A2" t="s">
        <v>668</v>
      </c>
    </row>
    <row r="3" spans="1:12">
      <c s="4" r="A3" t="s">
        <v>628</v>
      </c>
      <c s="7" r="E3" t="n">
        <v>1750000</v>
      </c>
      <c s="7" r="H3" t="n">
        <v>1750000</v>
      </c>
      <c s="7" r="J3" t="n">
        <v>875000</v>
      </c>
    </row>
    <row r="4" spans="1:12">
      <c s="4" r="A4" t="s">
        <v>669</v>
      </c>
      <c s="6" r="E4" t="n">
        <v>18242</v>
      </c>
      <c s="6" r="H4" t="n">
        <v>18242</v>
      </c>
      <c s="7" r="J4" t="n">
        <v>5065</v>
      </c>
    </row>
    <row r="5" spans="1:12">
      <c s="4" r="A5" t="s">
        <v>132</v>
      </c>
      <c s="7" r="F5" t="n">
        <v>-3300</v>
      </c>
      <c s="6" r="H5" t="n">
        <v>-3290</v>
      </c>
      <c s="7" r="I5" t="n">
        <v>0</v>
      </c>
    </row>
    <row r="6" spans="1:12">
      <c s="4" r="A6" t="s">
        <v>670</v>
      </c>
      <c s="6" r="E6" t="n">
        <v>3000</v>
      </c>
    </row>
    <row r="7" spans="1:12">
      <c s="4" r="A7" t="s">
        <v>671</v>
      </c>
      <c s="6" r="E7" t="n">
        <v>300</v>
      </c>
    </row>
    <row r="8" spans="1:12">
      <c s="4" r="A8" t="s">
        <v>149</v>
      </c>
      <c s="6" r="H8" t="n">
        <v>1235331</v>
      </c>
      <c s="6" r="I8" t="n">
        <v>0</v>
      </c>
    </row>
    <row r="9" spans="1:12">
      <c s="4" r="A9" t="s">
        <v>621</v>
      </c>
      <c s="4" r="J9" t="s">
        <v>622</v>
      </c>
      <c s="4" r="K9" t="s">
        <v>623</v>
      </c>
    </row>
    <row r="10" spans="1:12">
      <c s="4" r="A10" t="s">
        <v>613</v>
      </c>
      <c s="7" r="F10" t="n">
        <v>500000</v>
      </c>
    </row>
    <row r="11" spans="1:12">
      <c s="4" r="A11" t="s">
        <v>629</v>
      </c>
      <c s="7" r="B11" t="n">
        <v>11000</v>
      </c>
    </row>
    <row r="12" spans="1:12">
      <c s="3" r="A12" t="s">
        <v>189</v>
      </c>
    </row>
    <row r="13" spans="1:12">
      <c s="4" r="A13" t="s">
        <v>148</v>
      </c>
      <c s="7" r="H13" t="n">
        <v>33430</v>
      </c>
      <c s="6" r="I13" t="n">
        <v>0</v>
      </c>
    </row>
    <row r="14" spans="1:12">
      <c s="4" r="A14" t="s">
        <v>672</v>
      </c>
      <c s="6" r="E14" t="n">
        <v>11600000</v>
      </c>
    </row>
    <row r="15" spans="1:12">
      <c s="4" r="A15" t="s">
        <v>673</v>
      </c>
      <c s="7" r="E15" t="n">
        <v>1000000</v>
      </c>
    </row>
    <row r="16" spans="1:12">
      <c s="4" r="A16" t="s">
        <v>584</v>
      </c>
    </row>
    <row r="17" spans="1:12">
      <c s="3" r="A17" t="s">
        <v>668</v>
      </c>
    </row>
    <row r="18" spans="1:12">
      <c s="4" r="A18" t="s">
        <v>674</v>
      </c>
      <c s="7" r="D18" t="n">
        <v>370500</v>
      </c>
    </row>
    <row r="19" spans="1:12">
      <c s="4" r="A19" t="s">
        <v>587</v>
      </c>
      <c s="4" r="D19" t="s">
        <v>588</v>
      </c>
    </row>
    <row r="20" spans="1:12">
      <c s="4" r="A20" t="s">
        <v>675</v>
      </c>
      <c s="4" r="D20" t="s">
        <v>586</v>
      </c>
    </row>
    <row r="21" spans="1:12">
      <c s="4" r="A21" t="s">
        <v>589</v>
      </c>
    </row>
    <row r="22" spans="1:12">
      <c s="3" r="A22" t="s">
        <v>668</v>
      </c>
    </row>
    <row r="23" spans="1:12">
      <c s="4" r="A23" t="s">
        <v>674</v>
      </c>
      <c s="6" r="B23" t="n">
        <v>493900</v>
      </c>
    </row>
    <row r="24" spans="1:12">
      <c s="4" r="A24" t="s">
        <v>587</v>
      </c>
      <c s="4" r="C24" t="s">
        <v>591</v>
      </c>
    </row>
    <row r="25" spans="1:12">
      <c s="4" r="A25" t="s">
        <v>675</v>
      </c>
      <c s="4" r="C25" t="s">
        <v>590</v>
      </c>
    </row>
    <row r="26" spans="1:12">
      <c s="4" r="A26" t="s">
        <v>595</v>
      </c>
    </row>
    <row r="27" spans="1:12">
      <c s="3" r="A27" t="s">
        <v>668</v>
      </c>
    </row>
    <row r="28" spans="1:12">
      <c s="4" r="A28" t="s">
        <v>587</v>
      </c>
      <c s="4" r="E28" t="s">
        <v>596</v>
      </c>
    </row>
    <row r="29" spans="1:12">
      <c s="4" r="A29" t="s">
        <v>675</v>
      </c>
      <c s="4" r="H29" t="s">
        <v>593</v>
      </c>
    </row>
    <row r="30" spans="1:12">
      <c s="4" r="A30" t="s">
        <v>676</v>
      </c>
    </row>
    <row r="31" spans="1:12">
      <c s="3" r="A31" t="s">
        <v>668</v>
      </c>
    </row>
    <row r="32" spans="1:12">
      <c s="4" r="A32" t="s">
        <v>628</v>
      </c>
      <c s="7" r="D32" t="n">
        <v>375000</v>
      </c>
    </row>
    <row r="33" spans="1:12">
      <c s="4" r="A33" t="s">
        <v>601</v>
      </c>
      <c s="4" r="D33" t="s">
        <v>336</v>
      </c>
    </row>
    <row r="34" spans="1:12">
      <c s="4" r="A34" t="s">
        <v>677</v>
      </c>
    </row>
    <row r="35" spans="1:12">
      <c s="3" r="A35" t="s">
        <v>668</v>
      </c>
    </row>
    <row r="36" spans="1:12">
      <c s="4" r="A36" t="s">
        <v>628</v>
      </c>
      <c s="7" r="B36" t="n">
        <v>500000</v>
      </c>
    </row>
    <row r="37" spans="1:12">
      <c s="4" r="A37" t="s">
        <v>601</v>
      </c>
      <c s="4" r="B37" t="s">
        <v>603</v>
      </c>
    </row>
    <row r="38" spans="1:12">
      <c s="4" r="A38" t="s">
        <v>632</v>
      </c>
    </row>
    <row r="39" spans="1:12">
      <c s="3" r="A39" t="s">
        <v>668</v>
      </c>
    </row>
    <row r="40" spans="1:12">
      <c s="4" r="A40" t="s">
        <v>601</v>
      </c>
      <c s="4" r="L40" t="s">
        <v>386</v>
      </c>
    </row>
    <row r="41" spans="1:12">
      <c s="4" r="A41" t="s">
        <v>678</v>
      </c>
    </row>
    <row r="42" spans="1:12">
      <c s="3" r="A42" t="s">
        <v>668</v>
      </c>
    </row>
    <row r="43" spans="1:12">
      <c s="4" r="A43" t="s">
        <v>628</v>
      </c>
      <c s="7" r="B43" t="n">
        <v>400000</v>
      </c>
    </row>
    <row r="44" spans="1:12">
      <c s="4" r="A44" t="s">
        <v>601</v>
      </c>
      <c s="4" r="B44" t="s">
        <v>607</v>
      </c>
    </row>
    <row r="45" spans="1:12">
      <c s="4" r="A45" t="s">
        <v>679</v>
      </c>
    </row>
    <row r="46" spans="1:12">
      <c s="3" r="A46" t="s">
        <v>668</v>
      </c>
    </row>
    <row r="47" spans="1:12">
      <c s="4" r="A47" t="s">
        <v>680</v>
      </c>
      <c s="4" r="E47" t="s">
        <v>681</v>
      </c>
    </row>
    <row r="48" spans="1:12">
      <c s="4" r="A48" t="s">
        <v>682</v>
      </c>
    </row>
    <row r="49" spans="1:12">
      <c s="3" r="A49" t="s">
        <v>668</v>
      </c>
    </row>
    <row r="50" spans="1:12">
      <c s="4" r="A50" t="s">
        <v>680</v>
      </c>
      <c s="4" r="H50" t="s">
        <v>681</v>
      </c>
    </row>
    <row r="51" spans="1:12">
      <c s="4" r="A51" t="s">
        <v>683</v>
      </c>
    </row>
    <row r="52" spans="1:12">
      <c s="3" r="A52" t="s">
        <v>668</v>
      </c>
    </row>
    <row r="53" spans="1:12">
      <c s="4" r="A53" t="s">
        <v>628</v>
      </c>
      <c s="7" r="E53" t="n">
        <v>0</v>
      </c>
      <c s="7" r="H53" t="n">
        <v>0</v>
      </c>
      <c s="7" r="J53" t="n">
        <v>375000</v>
      </c>
    </row>
    <row r="54" spans="1:12">
      <c s="4" r="A54" t="s">
        <v>669</v>
      </c>
      <c s="6" r="E54" t="n">
        <v>0</v>
      </c>
      <c s="6" r="H54" t="n">
        <v>0</v>
      </c>
      <c s="6" r="J54" t="n">
        <v>406</v>
      </c>
    </row>
    <row r="55" spans="1:12">
      <c s="4" r="A55" t="s">
        <v>589</v>
      </c>
    </row>
    <row r="56" spans="1:12">
      <c s="3" r="A56" t="s">
        <v>668</v>
      </c>
    </row>
    <row r="57" spans="1:12">
      <c s="4" r="A57" t="s">
        <v>628</v>
      </c>
      <c s="6" r="E57" t="n">
        <v>500000</v>
      </c>
      <c s="6" r="H57" t="n">
        <v>500000</v>
      </c>
      <c s="6" r="J57" t="n">
        <v>500000</v>
      </c>
    </row>
    <row r="58" spans="1:12">
      <c s="4" r="A58" t="s">
        <v>669</v>
      </c>
      <c s="7" r="E58" t="n">
        <v>4199</v>
      </c>
      <c s="6" r="H58" t="n">
        <v>4199</v>
      </c>
      <c s="6" r="J58" t="n">
        <v>4659</v>
      </c>
    </row>
    <row r="59" spans="1:12">
      <c s="4" r="A59" t="s">
        <v>684</v>
      </c>
    </row>
    <row r="60" spans="1:12">
      <c s="3" r="A60" t="s">
        <v>668</v>
      </c>
    </row>
    <row r="61" spans="1:12">
      <c s="4" r="A61" t="s">
        <v>680</v>
      </c>
      <c s="4" r="E61" t="s">
        <v>681</v>
      </c>
    </row>
    <row r="62" spans="1:12">
      <c s="4" r="A62" t="s">
        <v>685</v>
      </c>
    </row>
    <row r="63" spans="1:12">
      <c s="3" r="A63" t="s">
        <v>668</v>
      </c>
    </row>
    <row r="64" spans="1:12">
      <c s="4" r="A64" t="s">
        <v>628</v>
      </c>
      <c s="7" r="E64" t="n">
        <v>400000</v>
      </c>
      <c s="6" r="H64" t="n">
        <v>400000</v>
      </c>
      <c s="6" r="J64" t="n">
        <v>0</v>
      </c>
    </row>
    <row r="65" spans="1:12">
      <c s="4" r="A65" t="s">
        <v>669</v>
      </c>
      <c s="6" r="E65" t="n">
        <v>5790</v>
      </c>
      <c s="6" r="H65" t="n">
        <v>5790</v>
      </c>
      <c s="6" r="J65" t="n">
        <v>0</v>
      </c>
    </row>
    <row r="66" spans="1:12">
      <c s="4" r="A66" t="s">
        <v>686</v>
      </c>
    </row>
    <row r="67" spans="1:12">
      <c s="3" r="A67" t="s">
        <v>668</v>
      </c>
    </row>
    <row r="68" spans="1:12">
      <c s="4" r="A68" t="s">
        <v>628</v>
      </c>
      <c s="6" r="E68" t="n">
        <v>850000</v>
      </c>
      <c s="6" r="H68" t="n">
        <v>850000</v>
      </c>
      <c s="6" r="J68" t="n">
        <v>0</v>
      </c>
    </row>
    <row r="69" spans="1:12">
      <c s="4" r="A69" t="s">
        <v>669</v>
      </c>
      <c s="6" r="E69" t="n">
        <v>8253</v>
      </c>
      <c s="6" r="H69" t="n">
        <v>8253</v>
      </c>
      <c s="6" r="J69" t="n">
        <v>0</v>
      </c>
    </row>
    <row r="70" spans="1:12">
      <c s="4" r="A70" t="s">
        <v>687</v>
      </c>
    </row>
    <row r="71" spans="1:12">
      <c s="3" r="A71" t="s">
        <v>668</v>
      </c>
    </row>
    <row r="72" spans="1:12">
      <c s="4" r="A72" t="s">
        <v>628</v>
      </c>
      <c s="6" r="E72" t="n">
        <v>0</v>
      </c>
      <c s="6" r="H72" t="n">
        <v>0</v>
      </c>
      <c s="6" r="J72" t="n">
        <v>375000</v>
      </c>
    </row>
    <row r="73" spans="1:12">
      <c s="4" r="A73" t="s">
        <v>669</v>
      </c>
      <c s="6" r="E73" t="n">
        <v>0</v>
      </c>
      <c s="6" r="H73" t="n">
        <v>0</v>
      </c>
      <c s="6" r="J73" t="n">
        <v>406</v>
      </c>
    </row>
    <row r="74" spans="1:12">
      <c s="4" r="A74" t="s">
        <v>688</v>
      </c>
    </row>
    <row r="75" spans="1:12">
      <c s="3" r="A75" t="s">
        <v>668</v>
      </c>
    </row>
    <row r="76" spans="1:12">
      <c s="4" r="A76" t="s">
        <v>628</v>
      </c>
      <c s="6" r="E76" t="n">
        <v>1750000</v>
      </c>
      <c s="6" r="H76" t="n">
        <v>1750000</v>
      </c>
      <c s="6" r="J76" t="n">
        <v>500000</v>
      </c>
    </row>
    <row r="77" spans="1:12">
      <c s="4" r="A77" t="s">
        <v>669</v>
      </c>
      <c s="6" r="E77" t="n">
        <v>18242</v>
      </c>
      <c s="6" r="H77" t="n">
        <v>18242</v>
      </c>
      <c s="7" r="J77" t="n">
        <v>4659</v>
      </c>
    </row>
    <row r="78" spans="1:12">
      <c s="4" r="A78" t="s">
        <v>689</v>
      </c>
    </row>
    <row r="79" spans="1:12">
      <c s="3" r="A79" t="s">
        <v>189</v>
      </c>
    </row>
    <row r="80" spans="1:12">
      <c s="4" r="A80" t="s">
        <v>690</v>
      </c>
      <c s="6" r="E80" t="n">
        <v>37800</v>
      </c>
      <c s="6" r="H80" t="n">
        <v>37800</v>
      </c>
    </row>
    <row r="81" spans="1:12">
      <c s="4" r="A81" t="s">
        <v>691</v>
      </c>
      <c s="6" r="E81" t="n">
        <v>28700</v>
      </c>
    </row>
    <row r="82" spans="1:12">
      <c s="4" r="A82" t="s">
        <v>692</v>
      </c>
    </row>
    <row r="83" spans="1:12">
      <c s="3" r="A83" t="s">
        <v>189</v>
      </c>
    </row>
    <row r="84" spans="1:12">
      <c s="4" r="A84" t="s">
        <v>690</v>
      </c>
      <c s="6" r="E84" t="n">
        <v>5100</v>
      </c>
      <c s="6" r="H84" t="n">
        <v>5100</v>
      </c>
    </row>
    <row r="85" spans="1:12">
      <c s="4" r="A85" t="s">
        <v>691</v>
      </c>
      <c s="6" r="E85" t="n">
        <v>700</v>
      </c>
    </row>
    <row r="86" spans="1:12">
      <c s="4" r="A86" t="s">
        <v>453</v>
      </c>
    </row>
    <row r="87" spans="1:12">
      <c s="3" r="A87" t="s">
        <v>189</v>
      </c>
    </row>
    <row r="88" spans="1:12">
      <c s="4" r="A88" t="s">
        <v>455</v>
      </c>
      <c s="7" r="E88" t="n">
        <v>836</v>
      </c>
      <c s="7" r="G88" t="n">
        <v>0</v>
      </c>
      <c s="7" r="H88" t="n">
        <v>2229</v>
      </c>
      <c s="7" r="I8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693</v>
      </c>
      <c s="2" r="C1" t="s">
        <v>23</v>
      </c>
      <c s="2" r="D1" t="s">
        <v>70</v>
      </c>
    </row>
    <row r="2" spans="1:4">
      <c s="3" r="A2" t="s">
        <v>201</v>
      </c>
    </row>
    <row r="3" spans="1:4">
      <c s="4" r="A3" t="s">
        <v>694</v>
      </c>
      <c s="7" r="C3" t="n">
        <v>18495</v>
      </c>
      <c s="7" r="D3" t="n">
        <v>21825</v>
      </c>
    </row>
    <row r="4" spans="1:4">
      <c s="4" r="A4" t="s">
        <v>695</v>
      </c>
      <c s="6" r="C4" t="n">
        <v>256006</v>
      </c>
      <c s="6" r="D4" t="n">
        <v>261520</v>
      </c>
    </row>
    <row r="5" spans="1:4">
      <c s="4" r="A5" t="s">
        <v>696</v>
      </c>
      <c s="6" r="C5" t="n">
        <v>117802</v>
      </c>
      <c s="6" r="D5" t="n">
        <v>128969</v>
      </c>
    </row>
    <row r="6" spans="1:4">
      <c s="4" r="A6" t="s">
        <v>75</v>
      </c>
      <c s="4" r="B6" t="s">
        <v>28</v>
      </c>
      <c s="7" r="C6" t="n">
        <v>392303</v>
      </c>
      <c s="7" r="D6" t="n">
        <v>412314</v>
      </c>
    </row>
    <row r="7" spans="1:4">
      <c r="A7" t="n"/>
    </row>
    <row r="8" spans="1:4">
      <c s="4" r="A8" t="s">
        <v>28</v>
      </c>
      <c s="4" r="B8" t="s">
        <v>117</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697</v>
      </c>
      <c s="2" r="B1" t="s">
        <v>22</v>
      </c>
    </row>
    <row r="2" spans="1:2">
      <c s="2" r="B2" t="s">
        <v>698</v>
      </c>
    </row>
    <row r="3" spans="1:2">
      <c s="3" r="A3" t="s">
        <v>205</v>
      </c>
    </row>
    <row r="4" spans="1:2">
      <c s="4" r="A4" t="s">
        <v>699</v>
      </c>
      <c s="7" r="B4" t="n">
        <v>46</v>
      </c>
    </row>
    <row r="5" spans="1:2">
      <c s="4" r="A5" t="s">
        <v>700</v>
      </c>
      <c s="12" r="B5" t="n">
        <v>0.2321</v>
      </c>
    </row>
    <row r="6" spans="1:2">
      <c s="4" r="A6" t="s">
        <v>701</v>
      </c>
      <c s="7" r="B6" t="n">
        <v>14800000000</v>
      </c>
    </row>
    <row r="7" spans="1:2">
      <c s="4" r="A7" t="s">
        <v>702</v>
      </c>
      <c s="6" r="B7" t="n">
        <v>58</v>
      </c>
    </row>
    <row r="8" spans="1:2">
      <c s="4" r="A8" t="s">
        <v>672</v>
      </c>
      <c s="7" r="B8" t="n">
        <v>11600000000</v>
      </c>
    </row>
    <row r="9" spans="1:2">
      <c s="4" r="A9" t="s">
        <v>703</v>
      </c>
      <c s="6" r="B9" t="n">
        <v>700000000</v>
      </c>
    </row>
    <row r="10" spans="1:2">
      <c s="4" r="A10" t="s">
        <v>704</v>
      </c>
      <c s="6" r="B10" t="n">
        <v>490000000</v>
      </c>
    </row>
    <row r="11" spans="1:2">
      <c s="4" r="A11" t="s">
        <v>705</v>
      </c>
      <c s="7" r="B11" t="n">
        <v>8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3</v>
      </c>
      <c s="2" r="C2" t="s">
        <v>24</v>
      </c>
    </row>
    <row r="3" spans="1:3">
      <c s="3" r="A3" t="s">
        <v>129</v>
      </c>
    </row>
    <row r="4" spans="1:3">
      <c s="4" r="A4" t="s">
        <v>44</v>
      </c>
      <c s="7" r="B4" t="n">
        <v>565507</v>
      </c>
      <c s="7" r="C4" t="n">
        <v>600573</v>
      </c>
    </row>
    <row r="5" spans="1:3">
      <c s="3" r="A5" t="s">
        <v>130</v>
      </c>
    </row>
    <row r="6" spans="1:3">
      <c s="4" r="A6" t="s">
        <v>131</v>
      </c>
      <c s="6" r="B6" t="n">
        <v>100424</v>
      </c>
      <c s="6" r="C6" t="n">
        <v>97459</v>
      </c>
    </row>
    <row r="7" spans="1:3">
      <c s="4" r="A7" t="s">
        <v>33</v>
      </c>
      <c s="6" r="B7" t="n">
        <v>55703</v>
      </c>
      <c s="6" r="C7" t="n">
        <v>73791</v>
      </c>
    </row>
    <row r="8" spans="1:3">
      <c s="4" r="A8" t="s">
        <v>52</v>
      </c>
      <c s="6" r="B8" t="n">
        <v>48187</v>
      </c>
      <c s="6" r="C8" t="n">
        <v>52836</v>
      </c>
    </row>
    <row r="9" spans="1:3">
      <c s="4" r="A9" t="s">
        <v>132</v>
      </c>
      <c s="6" r="B9" t="n">
        <v>-3290</v>
      </c>
      <c s="6" r="C9" t="n">
        <v>0</v>
      </c>
    </row>
    <row r="10" spans="1:3">
      <c s="4" r="A10" t="s">
        <v>133</v>
      </c>
      <c s="6" r="B10" t="n">
        <v>-7180</v>
      </c>
      <c s="6" r="C10" t="n">
        <v>-22150</v>
      </c>
    </row>
    <row r="11" spans="1:3">
      <c s="4" r="A11" t="s">
        <v>104</v>
      </c>
      <c s="6" r="B11" t="n">
        <v>5072</v>
      </c>
      <c s="6" r="C11" t="n">
        <v>-26564</v>
      </c>
    </row>
    <row r="12" spans="1:3">
      <c s="4" r="A12" t="s">
        <v>134</v>
      </c>
      <c s="6" r="B12" t="n">
        <v>2371</v>
      </c>
      <c s="6" r="C12" t="n">
        <v>9402</v>
      </c>
    </row>
    <row r="13" spans="1:3">
      <c s="4" r="A13" t="s">
        <v>135</v>
      </c>
      <c s="6" r="B13" t="n">
        <v>20537</v>
      </c>
      <c s="6" r="C13" t="n">
        <v>-75524</v>
      </c>
    </row>
    <row r="14" spans="1:3">
      <c s="4" r="A14" t="s">
        <v>136</v>
      </c>
      <c s="6" r="B14" t="n">
        <v>228404</v>
      </c>
      <c s="6" r="C14" t="n">
        <v>109250</v>
      </c>
    </row>
    <row r="15" spans="1:3">
      <c s="4" r="A15" t="s">
        <v>137</v>
      </c>
      <c s="6" r="B15" t="n">
        <v>793911</v>
      </c>
      <c s="6" r="C15" t="n">
        <v>709823</v>
      </c>
    </row>
    <row r="16" spans="1:3">
      <c s="3" r="A16" t="s">
        <v>138</v>
      </c>
    </row>
    <row r="17" spans="1:3">
      <c s="4" r="A17" t="s">
        <v>139</v>
      </c>
      <c s="6" r="B17" t="n">
        <v>-5855930</v>
      </c>
      <c s="6" r="C17" t="n">
        <v>-4275797</v>
      </c>
    </row>
    <row r="18" spans="1:3">
      <c s="4" r="A18" t="s">
        <v>140</v>
      </c>
      <c s="6" r="B18" t="n">
        <v>5010942</v>
      </c>
      <c s="6" r="C18" t="n">
        <v>2939035</v>
      </c>
    </row>
    <row r="19" spans="1:3">
      <c s="4" r="A19" t="s">
        <v>141</v>
      </c>
      <c s="6" r="B19" t="n">
        <v>290071</v>
      </c>
      <c s="6" r="C19" t="n">
        <v>1091648</v>
      </c>
    </row>
    <row r="20" spans="1:3">
      <c s="4" r="A20" t="s">
        <v>142</v>
      </c>
      <c s="6" r="B20" t="n">
        <v>-86173</v>
      </c>
      <c s="6" r="C20" t="n">
        <v>-108153</v>
      </c>
    </row>
    <row r="21" spans="1:3">
      <c s="4" r="A21" t="s">
        <v>143</v>
      </c>
      <c s="6" r="B21" t="n">
        <v>-2203</v>
      </c>
      <c s="6" r="C21" t="n">
        <v>-7065</v>
      </c>
    </row>
    <row r="22" spans="1:3">
      <c s="4" r="A22" t="s">
        <v>144</v>
      </c>
      <c s="6" r="B22" t="n">
        <v>-18048</v>
      </c>
      <c s="6" r="C22" t="n">
        <v>-9377</v>
      </c>
    </row>
    <row r="23" spans="1:3">
      <c s="4" r="A23" t="s">
        <v>145</v>
      </c>
      <c s="6" r="B23" t="n">
        <v>-661341</v>
      </c>
      <c s="6" r="C23" t="n">
        <v>-369709</v>
      </c>
    </row>
    <row r="24" spans="1:3">
      <c s="3" r="A24" t="s">
        <v>146</v>
      </c>
    </row>
    <row r="25" spans="1:3">
      <c s="4" r="A25" t="s">
        <v>147</v>
      </c>
      <c s="6" r="B25" t="n">
        <v>-378156</v>
      </c>
      <c s="6" r="C25" t="n">
        <v>0</v>
      </c>
    </row>
    <row r="26" spans="1:3">
      <c s="4" r="A26" t="s">
        <v>148</v>
      </c>
      <c s="6" r="B26" t="n">
        <v>-33430</v>
      </c>
      <c s="6" r="C26" t="n">
        <v>0</v>
      </c>
    </row>
    <row r="27" spans="1:3">
      <c s="4" r="A27" t="s">
        <v>149</v>
      </c>
      <c s="6" r="B27" t="n">
        <v>1235331</v>
      </c>
      <c s="6" r="C27" t="n">
        <v>0</v>
      </c>
    </row>
    <row r="28" spans="1:3">
      <c s="4" r="A28" t="s">
        <v>150</v>
      </c>
      <c s="6" r="B28" t="n">
        <v>-22208</v>
      </c>
      <c s="6" r="C28" t="n">
        <v>0</v>
      </c>
    </row>
    <row r="29" spans="1:3">
      <c s="4" r="A29" t="s">
        <v>151</v>
      </c>
      <c s="6" r="B29" t="n">
        <v>-383537</v>
      </c>
      <c s="6" r="C29" t="n">
        <v>-365477</v>
      </c>
    </row>
    <row r="30" spans="1:3">
      <c s="4" r="A30" t="s">
        <v>152</v>
      </c>
      <c s="6" r="B30" t="n">
        <v>-368649</v>
      </c>
      <c s="6" r="C30" t="n">
        <v>-115251</v>
      </c>
    </row>
    <row r="31" spans="1:3">
      <c s="4" r="A31" t="s">
        <v>153</v>
      </c>
      <c s="6" r="B31" t="n">
        <v>39342</v>
      </c>
      <c s="6" r="C31" t="n">
        <v>114871</v>
      </c>
    </row>
    <row r="32" spans="1:3">
      <c s="4" r="A32" t="s">
        <v>154</v>
      </c>
      <c s="6" r="B32" t="n">
        <v>0</v>
      </c>
      <c s="6" r="C32" t="n">
        <v>1767</v>
      </c>
    </row>
    <row r="33" spans="1:3">
      <c s="4" r="A33" t="s">
        <v>155</v>
      </c>
      <c s="6" r="B33" t="n">
        <v>-7423</v>
      </c>
      <c s="6" r="C33" t="n">
        <v>-3224</v>
      </c>
    </row>
    <row r="34" spans="1:3">
      <c s="4" r="A34" t="s">
        <v>133</v>
      </c>
      <c s="6" r="B34" t="n">
        <v>7180</v>
      </c>
      <c s="6" r="C34" t="n">
        <v>22150</v>
      </c>
    </row>
    <row r="35" spans="1:3">
      <c s="4" r="A35" t="s">
        <v>156</v>
      </c>
      <c s="6" r="B35" t="n">
        <v>88450</v>
      </c>
      <c s="6" r="C35" t="n">
        <v>-348698</v>
      </c>
    </row>
    <row r="36" spans="1:3">
      <c s="4" r="A36" t="s">
        <v>157</v>
      </c>
      <c s="6" r="B36" t="n">
        <v>-1703</v>
      </c>
      <c s="6" r="C36" t="n">
        <v>-3152</v>
      </c>
    </row>
    <row r="37" spans="1:3">
      <c s="4" r="A37" t="s">
        <v>158</v>
      </c>
      <c s="6" r="B37" t="n">
        <v>219317</v>
      </c>
      <c s="6" r="C37" t="n">
        <v>-11736</v>
      </c>
    </row>
    <row r="38" spans="1:3">
      <c s="4" r="A38" t="s">
        <v>159</v>
      </c>
      <c s="6" r="B38" t="n">
        <v>884353</v>
      </c>
      <c s="6" r="C38" t="n">
        <v>569233</v>
      </c>
    </row>
    <row r="39" spans="1:3">
      <c s="4" r="A39" t="s">
        <v>160</v>
      </c>
      <c s="7" r="B39" t="n">
        <v>1103670</v>
      </c>
      <c s="7" r="C39" t="n">
        <v>5574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s="1" r="A1" t="s">
        <v>706</v>
      </c>
      <c s="2" r="B1" t="s">
        <v>22</v>
      </c>
    </row>
    <row r="2" spans="1:3">
      <c s="2" r="B2" t="s">
        <v>23</v>
      </c>
      <c s="2" r="C2" t="s">
        <v>707</v>
      </c>
    </row>
    <row r="3" spans="1:3">
      <c s="3" r="A3" t="s">
        <v>209</v>
      </c>
    </row>
    <row r="4" spans="1:3">
      <c s="4" r="A4" t="s">
        <v>708</v>
      </c>
      <c s="4" r="B4" t="s">
        <v>709</v>
      </c>
    </row>
    <row r="5" spans="1:3">
      <c s="3" r="A5" t="s">
        <v>710</v>
      </c>
    </row>
    <row r="6" spans="1:3">
      <c s="4" r="A6" t="s">
        <v>711</v>
      </c>
      <c s="6" r="B6" t="n">
        <v>1</v>
      </c>
    </row>
    <row r="7" spans="1:3">
      <c s="4" r="A7" t="s">
        <v>712</v>
      </c>
      <c s="11" r="C7" t="n">
        <v>3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13</v>
      </c>
      <c s="2" r="B1" t="s">
        <v>22</v>
      </c>
    </row>
    <row r="2" spans="1:3">
      <c s="2" r="B2" t="s">
        <v>714</v>
      </c>
      <c s="2" r="C2" t="s">
        <v>715</v>
      </c>
    </row>
    <row r="3" spans="1:3">
      <c s="3" r="A3" t="s">
        <v>216</v>
      </c>
    </row>
    <row r="4" spans="1:3">
      <c s="4" r="A4" t="s">
        <v>716</v>
      </c>
      <c s="8" r="C4" t="n">
        <v>0.42</v>
      </c>
    </row>
    <row r="5" spans="1:3">
      <c s="4" r="A5" t="s">
        <v>717</v>
      </c>
      <c s="4" r="B5" t="s">
        <v>718</v>
      </c>
    </row>
    <row r="6" spans="1:3">
      <c s="4" r="A6" t="s">
        <v>719</v>
      </c>
      <c s="4" r="B6" t="s">
        <v>720</v>
      </c>
    </row>
    <row r="7" spans="1:3">
      <c s="4" r="A7" t="s">
        <v>721</v>
      </c>
      <c s="4" r="B7" t="s">
        <v>7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3</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3</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venue Recognition</vt:lpstr>
      <vt:lpstr>Stock-Based Compensation</vt:lpstr>
      <vt:lpstr>Common Stock Repurchase</vt:lpstr>
      <vt:lpstr>Accumulated Other Comprehensive</vt:lpstr>
      <vt:lpstr>Earnings Per Share</vt:lpstr>
      <vt:lpstr>Special Charges</vt:lpstr>
      <vt:lpstr>Segment Information</vt:lpstr>
      <vt:lpstr>Fair Value</vt:lpstr>
      <vt:lpstr>Derivatives</vt:lpstr>
      <vt:lpstr>Goodwill and Intangible Assets</vt:lpstr>
      <vt:lpstr>Pension Plans</vt:lpstr>
      <vt:lpstr>Debt</vt:lpstr>
      <vt:lpstr>Inventories Inventories</vt:lpstr>
      <vt:lpstr>Acquisitions</vt:lpstr>
      <vt:lpstr>Income Taxes</vt:lpstr>
      <vt:lpstr>New Accounting Pronouncements</vt:lpstr>
      <vt:lpstr>Subsequent Event</vt:lpstr>
      <vt:lpstr>Basis of Presentation (Policies</vt:lpstr>
      <vt:lpstr>Revenue Recognition (Policies)</vt:lpstr>
      <vt:lpstr>Stock-Based Compensation (Polic</vt:lpstr>
      <vt:lpstr>Earnings Per Share (Policies)</vt:lpstr>
      <vt:lpstr>Fair Value (Policies)</vt:lpstr>
      <vt:lpstr>Derivatives (Policies)</vt:lpstr>
      <vt:lpstr>Goodwill and Intangible Assets </vt:lpstr>
      <vt:lpstr>Inventories Inventories (Polici</vt:lpstr>
      <vt:lpstr>Income Taxes (Policies)</vt:lpstr>
      <vt:lpstr>New Accounting Pronouncements (</vt:lpstr>
      <vt:lpstr>Basis of Presentation Reclassif</vt:lpstr>
      <vt:lpstr>Stock-Based Compensation (Table</vt:lpstr>
      <vt:lpstr>Accumulated Other Comprehensi38</vt:lpstr>
      <vt:lpstr>Earnings Per Share (Tables)</vt:lpstr>
      <vt:lpstr>Special Charges (Tables)</vt:lpstr>
      <vt:lpstr>Segment Information (Tables)</vt:lpstr>
      <vt:lpstr>Fair Value (Tables)</vt:lpstr>
      <vt:lpstr>Derivatives (Tables)</vt:lpstr>
      <vt:lpstr>Goodwill and Intangible Asset44</vt:lpstr>
      <vt:lpstr>Pension Plans (Tables)</vt:lpstr>
      <vt:lpstr>Debt Schedule Of Debt Instrumen</vt:lpstr>
      <vt:lpstr>Inventories Inventories (Tables</vt:lpstr>
      <vt:lpstr>Basis of Presentation Basis of </vt:lpstr>
      <vt:lpstr>Revenue Recognition (Details)</vt:lpstr>
      <vt:lpstr>Stock-Based Compensation (Detai</vt:lpstr>
      <vt:lpstr>Common Stock Repurchase (Detail</vt:lpstr>
      <vt:lpstr>Accumulated Other Comprehensi52</vt:lpstr>
      <vt:lpstr>Earnings Per Share (Details)</vt:lpstr>
      <vt:lpstr>Special Charges (Details)</vt:lpstr>
      <vt:lpstr>Segment Information (Details)</vt:lpstr>
      <vt:lpstr>Segment Information (Details 1)</vt:lpstr>
      <vt:lpstr>Segment Information (Details) (</vt:lpstr>
      <vt:lpstr>Fair Value (Details)</vt:lpstr>
      <vt:lpstr>Fair Value (Details 1)</vt:lpstr>
      <vt:lpstr>Fair Value (Details 2)</vt:lpstr>
      <vt:lpstr>Fair Value (Details Textual)</vt:lpstr>
      <vt:lpstr>Derivatives (Details)</vt:lpstr>
      <vt:lpstr>Derivatives (Details) (Textual)</vt:lpstr>
      <vt:lpstr>Derivatives Derivatives Master </vt:lpstr>
      <vt:lpstr>Goodwill and Intangible Asset65</vt:lpstr>
      <vt:lpstr>Pension Plans (Details)</vt:lpstr>
      <vt:lpstr>Debt (Details)</vt:lpstr>
      <vt:lpstr>Inventories Inventories (Detail</vt:lpstr>
      <vt:lpstr>Acquisitions (Details)</vt:lpstr>
      <vt:lpstr>Income Tax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08:20:09Z</dcterms:created>
  <dcterms:modified xmlns:dcterms="http://purl.org/dc/terms/" xmlns:xsi="http://www.w3.org/2001/XMLSchema-instance" xsi:type="dcterms:W3CDTF">2016-08-17T08:20:09Z</dcterms:modified>
  <dc:title xmlns:dc="http://purl.org/dc/elements/1.1/">Untitled</dc:title>
  <dc:description xmlns:dc="http://purl.org/dc/elements/1.1/"/>
  <dc:subject xmlns:dc="http://purl.org/dc/elements/1.1/"/>
  <cp:keywords/>
  <cp:category/>
</cp:coreProperties>
</file>